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Mortgage and Other Notes Receiv"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Incentive Plan" sheetId="18" state="visible" r:id="rId18"/>
    <sheet xmlns:r="http://schemas.openxmlformats.org/officeDocument/2006/relationships" name="Other Asset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Tables" sheetId="23" state="visible" r:id="rId23"/>
    <sheet xmlns:r="http://schemas.openxmlformats.org/officeDocument/2006/relationships" name="Real Estate Leases (Tables)" sheetId="24" state="visible" r:id="rId24"/>
    <sheet xmlns:r="http://schemas.openxmlformats.org/officeDocument/2006/relationships" name="Debt, net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Incentive Plan (Tables)" sheetId="29" state="visible" r:id="rId29"/>
    <sheet xmlns:r="http://schemas.openxmlformats.org/officeDocument/2006/relationships" name="Other Assets (Tables)" sheetId="30" state="visible" r:id="rId30"/>
    <sheet xmlns:r="http://schemas.openxmlformats.org/officeDocument/2006/relationships" name="Fair Value of Financial Instr_2" sheetId="31" state="visible" r:id="rId31"/>
    <sheet xmlns:r="http://schemas.openxmlformats.org/officeDocument/2006/relationships" name="Summary of Significant Accoun_3" sheetId="32" state="visible" r:id="rId32"/>
    <sheet xmlns:r="http://schemas.openxmlformats.org/officeDocument/2006/relationships" name="Real Estate Investments - Addit" sheetId="33" state="visible" r:id="rId33"/>
    <sheet xmlns:r="http://schemas.openxmlformats.org/officeDocument/2006/relationships" name="Real Estate Investments - Sched" sheetId="34" state="visible" r:id="rId34"/>
    <sheet xmlns:r="http://schemas.openxmlformats.org/officeDocument/2006/relationships" name="Real Estate Leases (Details)" sheetId="35" state="visible" r:id="rId35"/>
    <sheet xmlns:r="http://schemas.openxmlformats.org/officeDocument/2006/relationships" name="Real Estate Acquisitions (Detai" sheetId="36" state="visible" r:id="rId36"/>
    <sheet xmlns:r="http://schemas.openxmlformats.org/officeDocument/2006/relationships" name="Mortgage and Other Notes Rece_2" sheetId="37" state="visible" r:id="rId37"/>
    <sheet xmlns:r="http://schemas.openxmlformats.org/officeDocument/2006/relationships" name="Debt, net - Schedule of Debt (D" sheetId="38" state="visible" r:id="rId38"/>
    <sheet xmlns:r="http://schemas.openxmlformats.org/officeDocument/2006/relationships" name="Debt, net - Narrative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Stockholders' Equity - Reconcil" sheetId="43" state="visible" r:id="rId43"/>
    <sheet xmlns:r="http://schemas.openxmlformats.org/officeDocument/2006/relationships" name="Stockholders' Equity - Equity O" sheetId="44" state="visible" r:id="rId44"/>
    <sheet xmlns:r="http://schemas.openxmlformats.org/officeDocument/2006/relationships" name="Net Income Per Common Share (De" sheetId="45" state="visible" r:id="rId45"/>
    <sheet xmlns:r="http://schemas.openxmlformats.org/officeDocument/2006/relationships" name="Incentive Plan - Narrative (Det" sheetId="46" state="visible" r:id="rId46"/>
    <sheet xmlns:r="http://schemas.openxmlformats.org/officeDocument/2006/relationships" name="Incentive Plan - Restricted Sto" sheetId="47" state="visible" r:id="rId47"/>
    <sheet xmlns:r="http://schemas.openxmlformats.org/officeDocument/2006/relationships" name="Other Assets - Other Assets (De" sheetId="48" state="visible" r:id="rId48"/>
    <sheet xmlns:r="http://schemas.openxmlformats.org/officeDocument/2006/relationships" name="Other Assets - Narrative (Detai" sheetId="49" state="visible" r:id="rId49"/>
    <sheet xmlns:r="http://schemas.openxmlformats.org/officeDocument/2006/relationships" name="Other Assets - VIEs (Details)" sheetId="50" state="visible" r:id="rId50"/>
    <sheet xmlns:r="http://schemas.openxmlformats.org/officeDocument/2006/relationships" name="Fair Value of Financial Instr_3"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ommunity Healthcare Trust Inc</t>
  </si>
  <si>
    <t>Entity Central Index Key</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Condensed Consolidated Balance Sheets - USD ($) $ in Thousands</t>
  </si>
  <si>
    <t>Dec. 31, 2017</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8,533,802 and 18,085,798 shares issued and outstanding at September 30, 2018 and December 31, 2017, respectively</t>
  </si>
  <si>
    <t>Additional paid-in capital</t>
  </si>
  <si>
    <t>Cumulative net income</t>
  </si>
  <si>
    <t>Accumulated other comprehensive income</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3 Months Ended</t>
  </si>
  <si>
    <t>Sep. 30, 2017</t>
  </si>
  <si>
    <t>REVENUES</t>
  </si>
  <si>
    <t>Rental income</t>
  </si>
  <si>
    <t>Mortgage interest</t>
  </si>
  <si>
    <t>Revenues</t>
  </si>
  <si>
    <t>EXPENSES</t>
  </si>
  <si>
    <t>Property operating</t>
  </si>
  <si>
    <t>General and administrative</t>
  </si>
  <si>
    <t>Depreciation and amortization</t>
  </si>
  <si>
    <t>Bad debts</t>
  </si>
  <si>
    <t>Expenses</t>
  </si>
  <si>
    <t>OTHER INCOME (EXPENSE)</t>
  </si>
  <si>
    <t>Interest expense</t>
  </si>
  <si>
    <t>Other income</t>
  </si>
  <si>
    <t>Other Income (Expense)</t>
  </si>
  <si>
    <t>NET INCOME</t>
  </si>
  <si>
    <t>NET INCOME PER COMMON SHARE:</t>
  </si>
  <si>
    <t>Net income per common share – Basic (in dollars per share)</t>
  </si>
  <si>
    <t>Net income per common share – Diluted (in dollars per share)</t>
  </si>
  <si>
    <t>WEIGHTED AVERAGE COMMON SHARES OUTSTANDING-BASIC (in shares)</t>
  </si>
  <si>
    <t>WEIGHTED AVERAGE COMMON SHARES OUTSTANDING-DILUTED (in shares)</t>
  </si>
  <si>
    <t>DIVIDENDS DECLARED, PER COMMON SHARE, DURING THE PERIOD (in dollars per share)</t>
  </si>
  <si>
    <t>Tenant reimbursements</t>
  </si>
  <si>
    <t>Revenue</t>
  </si>
  <si>
    <t>Other operating interest</t>
  </si>
  <si>
    <t>Condensed Consolidated Statements of Comprehensive Income - USD ($) $ in Thousands</t>
  </si>
  <si>
    <t>Statement of Comprehensive Income [Abstract]</t>
  </si>
  <si>
    <t>Other comprehensive income (loss):</t>
  </si>
  <si>
    <t>Increase (decrease) in fair value of cash flow hedges</t>
  </si>
  <si>
    <t>Reclassification for amounts recognized as interest expense</t>
  </si>
  <si>
    <t>Total other comprehensive income (loss)</t>
  </si>
  <si>
    <t>COMPREHENSIVE INCOME</t>
  </si>
  <si>
    <t>Condensed Consolidated Statements of Stockholders' Equity - USD ($) $ in Thousands</t>
  </si>
  <si>
    <t>Total</t>
  </si>
  <si>
    <t>Preferred Stock [Member]</t>
  </si>
  <si>
    <t>Common Stock [Member]</t>
  </si>
  <si>
    <t>Additional Paid in Capital [Member]</t>
  </si>
  <si>
    <t>Cumulative Net Income [Member]</t>
  </si>
  <si>
    <t>Accumulated Other Comprehensive Income [Member]</t>
  </si>
  <si>
    <t>Cumulative Dividends [Member]</t>
  </si>
  <si>
    <t>Beginning Balance at Dec. 31, 2017</t>
  </si>
  <si>
    <t>Beginning Balance, shares at Dec. 31, 2017</t>
  </si>
  <si>
    <t>Increase (Decrease) in Stockholders' Equity [Roll Forward]</t>
  </si>
  <si>
    <t>Stock-based compensation, shares</t>
  </si>
  <si>
    <t>Stock-based compensation</t>
  </si>
  <si>
    <t>Unrecognized gain on cash flow hedges</t>
  </si>
  <si>
    <t>Reclassification adjustment for losses included in net income (interest expense)</t>
  </si>
  <si>
    <t>Net income</t>
  </si>
  <si>
    <t>Dividends to common stockholders</t>
  </si>
  <si>
    <t>Ending Balance, shares at Mar. 31, 2018</t>
  </si>
  <si>
    <t>Ending Balance at Mar. 31, 2018</t>
  </si>
  <si>
    <t>Issuance of common stock, net of issuance costs (in shares)</t>
  </si>
  <si>
    <t>Ending Balance, shares at Sep. 30, 2018</t>
  </si>
  <si>
    <t>Ending Balance at Sep. 30, 2018</t>
  </si>
  <si>
    <t>Beginning Balance at Mar. 31, 2018</t>
  </si>
  <si>
    <t>Beginning Balance, shares at Mar. 31, 2018</t>
  </si>
  <si>
    <t>Ending Balance, shares at Jun. 30, 2018</t>
  </si>
  <si>
    <t>Ending Balance at Jun. 30, 2018</t>
  </si>
  <si>
    <t>Issuance of common stock, net of issuance costs</t>
  </si>
  <si>
    <t>Condensed Consolidated Statements of Stockholders' Equity (Parenthetical) - $ / shares</t>
  </si>
  <si>
    <t>Jun. 30, 2018</t>
  </si>
  <si>
    <t>Mar. 31, 2018</t>
  </si>
  <si>
    <t>Dividends to common stockholders, per share (in dollars per share)</t>
  </si>
  <si>
    <t>Condensed Consolidated Statements of Cash Flows - USD ($) $ in Thousands</t>
  </si>
  <si>
    <t>OPERATING ACTIVITIES</t>
  </si>
  <si>
    <t>Adjustments to reconcile net income to net cash provided by operating activities:</t>
  </si>
  <si>
    <t>Straight-line rent receivable</t>
  </si>
  <si>
    <t>Provision for bad debts, net of recoveries</t>
  </si>
  <si>
    <t>Reduction in contingent purchase price</t>
  </si>
  <si>
    <t>Deferred income tax benefit</t>
  </si>
  <si>
    <t>Changes in operating assets and liabilities:</t>
  </si>
  <si>
    <t>Other assets</t>
  </si>
  <si>
    <t>Net cash provided by operating activities</t>
  </si>
  <si>
    <t>INVESTING ACTIVITIES</t>
  </si>
  <si>
    <t>Acquisitions of real estate</t>
  </si>
  <si>
    <t>Acquisitions of notes receivable</t>
  </si>
  <si>
    <t>Funding of notes receivable</t>
  </si>
  <si>
    <t>Proceeds from the repayment of notes receivable</t>
  </si>
  <si>
    <t>Capital expenditures on existing real estate properties</t>
  </si>
  <si>
    <t>Net cash used in investing activities</t>
  </si>
  <si>
    <t>FINANCING ACTIVITIES</t>
  </si>
  <si>
    <t>Net repayments on revolving credit facility</t>
  </si>
  <si>
    <t>Term loan borrowings</t>
  </si>
  <si>
    <t>Dividends paid</t>
  </si>
  <si>
    <t>Net proceeds from issuance of common stock</t>
  </si>
  <si>
    <t>Equity issuance costs</t>
  </si>
  <si>
    <t>Debt issuance costs</t>
  </si>
  <si>
    <t>Settlement of contingent purchase price</t>
  </si>
  <si>
    <t>Net cash provided by financing activities</t>
  </si>
  <si>
    <t>De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Fair value of property received in foreclosure</t>
  </si>
  <si>
    <t>Notes and mortgage receivable repayments utilized to originate note receivable (See footnote 5)</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our target submarkets. As of September 30, 2018 , the Company had investments of approximately $424.2 million in 93 real estate properties, located in 28 states, totaling approximately 2.1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7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 . All materia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may recor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densed Consolidated Statements of Income as a component of general and administrative expenses. New Accounting Pronouncements Recently Adopted Accounting Pronouncements In May 2014, the Financial Accounting Standards Board (the "FASB") issued Accounting Standards Update ("ASU")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applied the guidance only to the most recent period presented in the financial statements. The primary source of revenue for the Company is generated through its leasing arrangements with its tenants, which is covered under other accounting guidance, but certain non-lease revenues could be impacted by the new guidance. While the Company has not historically sold any properties, accounting for the sales of real estate could also be impacted by this new guidance. Prior to the adoption of ASU 2014-09, gains and losses from real estate sales were adjusted at the time of the sale by the maximum exposure to loss related to continuing involvement with the real estate. After adoption, any continuing involvement is considered a separate performance obligation and the sales price is required to be allocated between the elements with continuing involvement and those without continuing involvement. As the continuing performance obligations are satisfied, additional gains and losses will be recognized. The Company recognized no change to previously reported amounts from the cumulative effect of the adoption of ASU 2014-09. On January 1, 2018, the Company adopt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e impact of this new guidance will depend on future transactions, though the impact will only be related to the classification of those items on the statement of cash flows and will not impact the Company's total cash flows or its results of operations. There was no impact to the Company's Condensed Consolidated Financial Statements upon adoption of this standard. On January 1, 2018, the Company adopted ASU No. 2017-09, Compensation - Stock Compensation (Topic 718) , ("ASU 2017-09"), which provides guidance about which changes in the terms or conditions of a share-based payment award require a company to apply modification accounting in Topic 718. Under ASU No. 2017-09, a company will generally be required to apply modification accounting unless the fair value or intrinsic value of the modified award, the vesting conditions of the modified award, and the classification of the modified award as equity or a liability are the same as the original award immediately before the award is modified. There was no impact to the Company's Condensed Consolidated Financial Statements upon adoption of this standard. Recently Issued Accounting Pronouncements Lease Accounting In February 2016, the FASB issued ASU No. 2016-02, Leases, ("ASU 2016-02") which will supersede the existing standards for lease accounting (Topic 840, Leases ) by requiring lessees to record most leases on their balance sheets and making targeted changes to lessor accounting and reporting. The new standard will require lessees to record a right-of-use asset and a lease liability for all leases with a term greater than 12 months and classify such leases as either finance or operating leases based on the principle of whether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and that do not include a purchase option that the lessee is reasonably certain to exercise will be accounted for similarly to existing guidance for operating leases. The new standard requires lessors to account for leases using an approach that is substantially equivalent to existing guidance for sales-type leases, direct financing leases, and operating leases. The new standard will require more extensive quantitative and qualitative disclosures as compared to Topic 840 for both lessees and lessors. ASU 2016-02 is effective for the Company on January 1, 2019. The Company expects to adopt this new standard using the transition method in ASU 2018-11, Leases (Topic 842): Targeted Improvements, ("ASU 2018-11"). ASU No. 2018-11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provides a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For leases where we are the lessor, we plan to elect the optional transition relief and apply the practical expedients provided by ASU 2018-11. Under this transition, the Company will initially apply the new standard on January 1, 2019, and the comparative periods will continue to be reported in accordance with Topic 840. Under the new standard, the accounting by a lessor is largely unchanged from that of the previous standard.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The Company is currently only a lessee under one ground lease. The new standard will require the Company to record a right of use asset and a lease liability on its consolidated balance sheet with minimal impact on the recognition of ground lease expense. As such, the Company expects the adoption of this new standard will have no material impact on its financial statements related to this ground lease. The Company is continuing to assess the FASB's activities related to the new leasing standards and the potential impact on its financial results upon adoption.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t>
  </si>
  <si>
    <t>Real Estate Investments</t>
  </si>
  <si>
    <t>Real Estate [Abstract]</t>
  </si>
  <si>
    <t xml:space="preserve"> Real Estate Investments At September 30, 2018 , the Company had investments of approximately $424.2 million in 93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08 $ 29,275 $ — $ 33,883 $ 3,705 Ohio 6 3,637 26,396 — 30,033 4,816 Texas 3 3,108 15,455 — 18,563 3,988 Illinois 2 1,136 11,831 — 12,967 2,234 Kansas 3 2,455 14,875 — 17,330 3,904 Iowa 1 2,241 9,010 — 11,251 1,940 Other states 14 3,711 27,872 — 31,583 3,671 34 20,896 134,714 — 155,610 24,258 Physician clinics: Kansas 2 610 6,921 — 7,531 1,279 Illinois 2 2,615 6,354 — 8,969 280 Florida 4 253 9,484 — 9,737 740 Other states 9 2,708 20,464 — 23,172 3,382 17 6,186 43,223 — 49,409 5,681 Surgical centers and hospitals: Louisiana 1 1,683 21,353 — 23,036 977 Michigan 2 637 8,276 — 8,913 2,245 Illinois 1 2,183 5,410 — 7,593 1,060 Florida 1 271 7,037 — 7,308 578 Arizona 2 576 5,389 — 5,965 1,379 Other states 7 2,122 17,835 — 19,957 3,533 14 7,472 65,300 — 72,772 9,772 Specialty centers: Illinois 3 3,482 24,727 — 28,209 1,318 Other states 17 3,214 31,331 — 34,545 6,213 20 6,696 56,058 — 62,754 7,531 Behavioral facilities: West Virginia 1 2,138 22,897 — 25,035 589 Illinois 1 1,300 18,803 — 20,103 1,098 Indiana 2 1,126 6,040 — 7,166 272 Other states 3 1,411 12,836 — 14,247 325 7 5,975 60,576 — 66,551 2,284 Long-term acute care hospitals: Indiana 1 523 14,405 — 14,928 877 1 523 14,405 — 14,928 877 Corporate property — — 2,034 132 2,166 204 Total real estate investments 93 $ 47,748 $ 376,310 $ 132 $ 424,190 $ 50,607</t>
  </si>
  <si>
    <t>Real Estate Leases</t>
  </si>
  <si>
    <t>Leases [Abstract]</t>
  </si>
  <si>
    <t>Real Estate Leases The Company’s properties are generally leased pursuant to non-cancelable, fixed-term operating leases with expiration dates through 2034 . The Company’s leases generally require the lessee to pay minimum rent, with fixed rent renewal terms or increases based on a Consumer Price Index and and may also include additional rent, which may include taxes (including property taxes), insurance, maintenance and other operating costs associated with the leased property. Future minimum lease payments under the non-cancelable operating leases due the Company for the years ending December 31, as of September 30, 2018 , are as follows (in thousands): 2018 (three months ending December 31) $ 9,818 2019 36,745 2020 33,614 2021 30,302 2022 26,962 2023 and thereafter 151,598 $ 289,039 Straight-line rental income Rental income is recognized as earned over the life of the lease agreement on a straight-line basis. Straight-line rent included in rental income was approximately $0.4 million and $0.4 million , respectively, for the three months ended September 30, 2018 and 2017 and was approximately $1.2 million and $1.0 million , respectively, for the nine months ended September 30, 2018 and 2017 . Deferred revenue Rent received but not yet earned is deferred until such time it is earned. Deferred revenue, included in other liabilities, was approximately $ 1.4 million and $1.1 million , respectively, at September 30, 2018 and December 31, 2017 .</t>
  </si>
  <si>
    <t>Real Estate Acquisitions</t>
  </si>
  <si>
    <t>Business Combinations [Abstract]</t>
  </si>
  <si>
    <t>Real Estate Acquisitions Property Acquisitions During the third quarter of 2018, the Company acquired two real estate properties totaling approximately 37,000 square feet for an aggregate purchase price and cash consideration of approximately $6.7 million . Upon acquisition, the properties were 93.4% leased in the aggregate with lease expirations ranging from 2021 through 2023 . Amounts reflected in revenues and net income for the three months ended September 30, 2018 for these properties were approximately $106,049 and $17,825 , respectively. Transaction costs totaling approximately $0.1 million related to these acquisitions were capitalized in the period and included in real estate assets. During the second quarter of 2018, the Company acquired three real estate properties totaling approximately 68,000 square feet for an aggregate purchase price of approximately $11.7 million , including cash consideration of approximately $7.3 million and $4.5 million fair value of real estate received in foreclosure. Upon acquisition, two of the properties were 100% leased in the aggregate with lease expirations ranging from 2020 through 2026 , and one property previously secured a mortgage note receivable held by the Company. See Note 5 for more detail on this property. Amounts reflected in revenues and net income for the nine months ended September 30, 2018 for these properties were approximately $0.5 million and $0.3 million , respectively. Transaction costs totaling approximately $0.2 million related to these acquisitions were capitalized in the period and included in real estate assets. During the first quarter of 2018, the Company acquired three real estate properties totaling approximately 38,000 square feet for an aggregate purchase price and cash consideration of approximately $12.7 million . Upon acquisition, the properties were 100% leased in the aggregate with lease expirations ranging from 2018 through 2033 . Amounts reflected in revenues and net income for the nine months ended September 30, 2018 for these properties were approximately $0.8 million and $0.3 million , respectively. Transaction costs totaling approximately $0.1 million related to these acquisitions were capitalized in the period and included in real estate assets.</t>
  </si>
  <si>
    <t>Mortgage and Other Notes Receivable</t>
  </si>
  <si>
    <t>SEC Schedule, 12-29, Real Estate Companies, Investment in Mortgage Loans on Real Estate [Abstract]</t>
  </si>
  <si>
    <t>Mortgage and Other Notes Receivable The Company had one mortgage note receivable outstanding as of December 31, 2017 with a principal balance of $10.6 million and interest receivable of $0.6 million , which is included in other assets. The borrower and several related entities (the "Borrower") filed for voluntary bankruptcy on June 23, 2017. At the time of filing for bankruptcy, the Borrower was current on all obligations to the Company, but no payments were received during the bankruptcy. On December 28, 2017, the Company purchased $11.45 million face value of certain promissory notes, secured by accounts receivable of the Borrower, for $8.75 million from a syndicate of banks, a $2.7 million discount to face value, and in the first quarter of 2018 acquired $2.2 million of certain promissory notes, secured by the operations of two facilities related to the Borrower, but were not included in the bankruptcy, for a total investment in these promissory notes of approximately $10.95 million . On April 25, 2018, the Company provided a $23.0 million loan, included in other assets, to a newly formed company (Newco), secured by all assets and ownership interests in seven long-term acute care hospitals and one inpatient rehabilitation hospital that, along with a series of investments by the management of Newco, allowed Newco to acquire certain assets of the Borrower. Also on April 25, 2018, $10.95 million for the promissory notes discussed above and approximately $0.26 million of interest on those promissory notes and approximately $0.25 million in fees and reimbursement of expenses and approximately $6.7 million principal and accrued interest related to its mortgage note receivable were satisfied with proceeds from the loan. In addition, the Company received title to the property previously financed by the mortgage note receivable at an approximate $4.5 million valuation. No impairment was recognized by the Company.</t>
  </si>
  <si>
    <t>Debt Disclosure [Abstract]</t>
  </si>
  <si>
    <t>Debt, net The table below details the Company's debt as of September 30, 2018 and December 31, 2017 . Balance as of (Dollars in thousands) September 30, 2018 December 31, 2017 Maturity Dates Revolving Credit Facility $ 28,000 $ 34,000 8/19 5-Year Term Loan, net 49,741 29,685 3/22 7-Year Term Loan, net 49,708 29,668 3/24 $ 127,449 $ 93,353 The Company's second amended and restated credit facility (the "Credit Facility") is by and among Community Healthcare OP, LP, the Company, the lenders from time to time party thereto, and SunTrust Bank, as Administrative Agent. The Company’s material subsidiaries are guarantors of the obligations under the Credit Facility. The Credit Facility provides for a $150.0 million revolving credit facility (the "Revolving Credit Facility") and $100.0 million in term loans (the "Term Loans"). The Credit Facility, through the accordion feature, allows borrowings up to a total of $450.0 million , including the ability to add and fund additional term loans. The Revolving Credit Facility matures on August 9, 2019 and includes two 12 -month options to extend the maturity date of the Revolving Credit Facility, subject to the satisfaction of certain conditions. The Term Loans include a five -year term loan facility in the aggregate principal amount of $50.0 million (the "5-Year Term Loan"), which matures on March 29, 2022 , and a seven -year term loan facility in the aggregate principal amount of $50.0 million (the "7-Year Term Loan"), which matures on March 29, 2024 . During the first quarter of 2018, the Company entered into two amendments relating to its Credit Facility. The first amendment, which was effective as of November 1, 2017, modified the formula used to calculate the amount of restricted payments the Company may make under the Credit Facility. The second amendment, effective on March 27, 2018, reduced the pricing margins on its LIBOR borrowings on both its Revolving Credit Facility and Term Loans and increased the maximum swingline commitment from $15.0 million to $20.0 million . The Company paid $0.2 million in fees related to these amendments. Amounts outstanding under the Revolving Credit Facility, as amended, bear annual interest at a floating rate that is based, at the Company’s option, on either: (i) LIBOR plus 1.75% to 2.50% or (ii) a base rate plus 0.75% to 1.50% ,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At September 30, 2018 , the Company had $28.0 million outstanding under the Revolving Credit Facility with a remaining borrowing capacity of $122.0 million and a weighted average interest rate of approximately 4.29% . Amounts outstanding under the Term Loans, as amended, bear annual interest at a floating rate that is based, at the Company’s option, on either: (i) LIBOR plus 1.95% to 2.65% or (ii) a base rate plus 0.95% to 1.65% , in each case, depending upon the Company’s leverage ratio. In addition, the Company is obligated to pay an annual fee equal to 0.35% of the amount of the unused portion of the Term Loans. The Company entered into interest rate swaps to fix the interest rates on the original Term Loan amounts drawn in 2017. On March 29, 2018, the Company borrowed the remaining $40.0 million , in equal amounts, available under its 5-Year and 7-Year Term Loans, repaid $40.0 million of its Revolving Credit Facility, and concurrently entered into interest rate swap agreements that fixed the interest rates on the additional $40.0 million drawn, resulting in fixed interest rates under the Term Loans ranging from 4.5790% to 4.6255% . See Note 7 for more details on the interest rate swaps. At September 30, 2018 , the Company had drawn the full $100.0 million under the Term Loans which had a fixed weighted average interest rate under the swaps of approximately 4.45%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Also, the Company’s present financing policy prohibits incurring debt (secured or unsecured) in excess of 40% of its total book capitalization. The Company was in compliance with its financial covenants under its Credit Facility as of September 30, 2018 .</t>
  </si>
  <si>
    <t>Derivative Financial Instruments</t>
  </si>
  <si>
    <t>Derivative Instruments and Hedging Activities Disclosure [Abstract]</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September 30, 2018 , the Company had four outstanding interest rate derivatives that were designated as cash flow hedges of interest rate risk for notional amounts totaling $100.0 million . The table below presents the fair value of the Company’s derivative financial instruments as well as their classification on the Condensed Consolidated Balance Sheets as of September 30, 2018 and December 31, 2017 . Asset Derivatives Fair Value at September 30, 2018 December 31, 2017 Balance Sheet Classification Interest rate swaps $ 2,612 $ 258 Other assets The changes in the fair value of derivatives designated and that qualify as cash flow hedges are recorded in accumulated other comprehensive income and are subsequently reclassified to interest expense in the period that the hedged forecasted transaction affects earnings. Amounts reported in accumulated other comprehensive income related to derivatives will be reclassified to interest expense as interest payments are made on the Company’s Term Loans. During the next twelve months, the Company estimates that an additional $0.3 million will be reclassified from other comprehensive income ("OCI") as a decrease to interest expense. The table below details the location in the financial statements of the gain or loss recognized on interest rate derivatives designated as cash flow hedges for the three and nine months ended September 30, 2018 and 2017 . Three Months Ended September 30, Nine Months Ended September 30, (Dollars in thousands) 2018 2017 2018 2017 Amount of unrealized gain (loss) recognized in OCI on derivative $ 527 $ (74 ) $ 2,152 $ (672 ) Amount of loss reclassified from accumulated OCI into interest expense $ 46 $ 124 $ 201 $ 286 Total Interest Expense presented in the Condensed Consolidated Statements of Income in which the effects of the cash flow hedges are recorded $ 1,643 $ 1,091 $ 4,482 $ 2,897</t>
  </si>
  <si>
    <t>Equity [Abstract]</t>
  </si>
  <si>
    <t>Stockholders’ Equity Common Stock The following table provides a reconciliation of the beginning and ending common stock balances for the nine months ended September 30, 2018 and for the year ended December 31, 2017 : Nine Months Ended Year Ended December 31, 2017 Balance, beginning of period 18,085,798 12,988,482 Issuance of common stock 234,000 4,887,500 Restricted stock-based awards 214,004 209,816 Balance, end of period 18,533,802 18,085,798 ATM Program On August 7, 2018, the Company entered into an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par value $0.01 per share (the “Common Stock”), having an aggregate gross sales price of up to $100.0 million (the “Shares”) from time to time through or to one or more of the Agents, as may be determined by the Company in its sole discretion, subject to the terms and conditions of the Agreement and applicable law. During the third quarter of 2018 , the Company issued, through its ATM Program, 234,000 shares of common stock at an average gross sales price of $31.17 per share and received net proceeds of approximately $7.1 million . As of September 30, 2018, the Company had approximately $92.7 million remaining that may be issued under the ATM Program. Equity Offering On July 26, 2017, the Company completed a public offering of 4,887,500 shares of its common stock, including 637,500 shares of common stock issued in connection with the exercise in full of the underwriters' option to purchase additional shares, and received net proceeds of approximately $108.7 million after deducting underwriting discount and commissions and offering expenses paid by the Company.</t>
  </si>
  <si>
    <t>Net Income Per Common Share</t>
  </si>
  <si>
    <t>Earnings Per Share [Abstract]</t>
  </si>
  <si>
    <t>Net Income Per Common Share The following table sets forth the computation of basic and diluted net income per common share. Three Months Ended Nine Months Ended (Dollars in thousands, except per share data) 2018 2017 2018 2017 Net income $ 1,999 $ 579 $ 6,288 $ 1,958 Participating securities' share in earnings (287 ) (200 ) (769 ) (526 ) Net income, less participating securities' share in earnings $ 1,712 $ 379 $ 5,519 $ 1,432 Weighted average Common Shares outstanding Weighted average Common Shares outstanding 18,330,340 16,719,150 18,228,006 14,319,231 Unvested restricted shares (660,659 ) (477,164 ) (532,318 ) (434,755 ) Weighted average Common Shares outstanding–Basic 17,669,681 16,241,986 17,695,688 13,884,476 Dilutive potential common shares — — — — Weighted average Common Shares outstanding –Diluted 17,669,681 16,241,986 17,695,688 13,884,476 Basic Net Income per Common Share $ 0.10 $ 0.02 $ 0.31 $ 0.10 Diluted Net Income per Common Share $ 0.10 $ 0.02 $ 0.31 $ 0.10</t>
  </si>
  <si>
    <t>Incentive Plan</t>
  </si>
  <si>
    <t>Disclosure of Compensation Related Costs, Share-based Payments [Abstract]</t>
  </si>
  <si>
    <t>Incentive Plan Under the Company's 2014 Incentive Plan, as amended, awards may be made in the form of restricted stock, cash or a combination of both. Compensation expense recognized from the amortization of the value of the Company's officer, employee and director shares over the applicable vesting periods during the three months ended September 30, 2018 and 2017 was approximately $0.7 million and $0.4 million , respectively, and during the nine months ended September 30, 2018 and 2017 was approximately $2.1 million and $1.1 million , respectively. Amortization expense in the second quarter of 2018 included approximately $0.2 million related to fully-amortized shares previously granted to a board member who did not stand for re-election to the Company's board. A summary of the activity under the 2014 Incentive Plan for the three and nine months ended September 30, 2018 and 2017 is included in the table below. Three Months Ended September 30, Nine Months Ended 2018 2017 2018 2017 Stock-based awards, beginning of period 609,660 434,980 512,115 302,299 Stock in lieu of compensation 17,420 16,452 69,767 80,580 Stock awards 82,407 60,683 144,237 129,236 Total stock granted 99,827 77,135 214,004 209,816 Vested shares — — (16,632 ) — Stock-based awards, end of period 709,487 512,115 709,487 512,115</t>
  </si>
  <si>
    <t>Other Assets</t>
  </si>
  <si>
    <t>Deferred Costs, Capitalized, Prepaid, and Other Assets Disclosure [Abstract]</t>
  </si>
  <si>
    <t>Other Assets Items included in Other assets, net on the Company's Condensed Consolidated Balance Sheets as of September 30, 2018 and December 31, 2017 are detailed in the table below. Balance as of (Dollars in thousands) September 30, 2018 December 31, 2017 Notes receivable $ 28,034 $ 13,917 Accounts and interest receivables 4,494 2,417 Straight-line rent receivables 3,208 2,179 Allowance for doubtful accounts (250 ) (293 ) Prepaid assets 623 341 Deferred financing costs, net 452 618 Leasing commissions, net 560 483 Deferred tax asset 581 478 Fair value of interest rate swaps 2,612 258 Other 397 255 $ 40,711 $ 20,653 The Company's $28.0 million in notes receivable at September 30, 2018 include mainly the following notes. Interest related to these notes is included in Other Operating Income on the Company's Condensed Consolidated Statements of Income. • During 2017, concurrent with the acquisition of a property, the Company entered into a $5.0 million note receivable with the tenant in the building. The $5.0 million note receivable, which matures on September 27, 2022, currently bears interest at 12% per annum, increasing through the maturity date to 16% per annum, and payments aggregating approximately $1.9 million are due each year until maturity with the remaining amount due at maturity. • On April 25, 2018, the Company provided a $23.0 million loan to a newly formed company (Newco), secured by all assets and ownership interests in seven long-term acute care hospitals and one inpatient rehabilitation hospital that, along with a series of investments by the management of Newco, allowed Newco to acquire certain assets of the Borrower. The loan, which matures on May 1, 2031, currently bears interest at 9% per annum, with principal payments beginning in May 2021. See Note 5 for more details.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September 30, 2018 are summarized in the table below. Classification Carrying Amount (in millions) Maximum Exposure to Loss (in millions) Note receivable $ 5.0 $ 5.0 Note receivable $ 23.0 $ 23.0</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 The carrying amount approximates the fair value. Mortgage note receivable - The fair value was estimated using cash flow analyses, based on an assumed market rate of interest or at a rate consistent with the rates on mortgage notes acquired by the Company and are classified as level 2 in the hierarchy.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Interest rate swap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table below details the fair values and carrying values for our mortgage note and notes receivable and interest rate swaps at September 30, 2018 and December 31, 2017 , using level 2 inputs. September 30, 2018 December 31, 2017 (Dollars in thousands) Carrying Value Fair Value Carrying Value Fair Value Mortgage note receivable $ — $ — $ 10,633 $ 10,633 Notes receivable $ 28,034 $ 28,032 $ 13,917 $ 13,828 Interest rate swap asset $ 2,612 $ 2,612 $ 258 $ 258</t>
  </si>
  <si>
    <t>Subsequent Events</t>
  </si>
  <si>
    <t>Subsequent Events [Abstract]</t>
  </si>
  <si>
    <t>Subsequent Events Dividend Declared On November 1, 2018 , the Company’s Board of Directors declared a quarterly common stock dividend in the amount of $0.4050 per share. The dividend is payable on November 30, 2018 to stockholders of record on November 16, 2018 . Subsequent Disposition On October 29, 2018, the Company disposed of a 61,000 square foot physician clinic in Winfield, Alabama and received net proceeds of approximately $3.2 million . The Company received the tenant's notice of its intent to exercise the purchase option in October 2018. The Company expects to recognize a gain on this transaction.</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7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 . All material intercompany accounts and transactions have been eliminated.</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Income Taxes</t>
  </si>
  <si>
    <t xml:space="preserve">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may recor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densed Consolidated Statements of Income as a component of general and administrative expenses. </t>
  </si>
  <si>
    <t>New Accounting Pronouncements</t>
  </si>
  <si>
    <t>New Accounting Pronouncements Recently Adopted Accounting Pronouncements In May 2014, the Financial Accounting Standards Board (the "FASB") issued Accounting Standards Update ("ASU")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applied the guidance only to the most recent period presented in the financial statements. The primary source of revenue for the Company is generated through its leasing arrangements with its tenants, which is covered under other accounting guidance, but certain non-lease revenues could be impacted by the new guidance. While the Company has not historically sold any properties, accounting for the sales of real estate could also be impacted by this new guidance. Prior to the adoption of ASU 2014-09, gains and losses from real estate sales were adjusted at the time of the sale by the maximum exposure to loss related to continuing involvement with the real estate. After adoption, any continuing involvement is considered a separate performance obligation and the sales price is required to be allocated between the elements with continuing involvement and those without continuing involvement. As the continuing performance obligations are satisfied, additional gains and losses will be recognized. The Company recognized no change to previously reported amounts from the cumulative effect of the adoption of ASU 2014-09. On January 1, 2018, the Company adopt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e impact of this new guidance will depend on future transactions, though the impact will only be related to the classification of those items on the statement of cash flows and will not impact the Company's total cash flows or its results of operations. There was no impact to the Company's Condensed Consolidated Financial Statements upon adoption of this standard. On January 1, 2018, the Company adopted ASU No. 2017-09, Compensation - Stock Compensation (Topic 718) , ("ASU 2017-09"), which provides guidance about which changes in the terms or conditions of a share-based payment award require a company to apply modification accounting in Topic 718. Under ASU No. 2017-09, a company will generally be required to apply modification accounting unless the fair value or intrinsic value of the modified award, the vesting conditions of the modified award, and the classification of the modified award as equity or a liability are the same as the original award immediately before the award is modified. There was no impact to the Company's Condensed Consolidated Financial Statements upon adoption of this standard. Recently Issued Accounting Pronouncements Lease Accounting In February 2016, the FASB issued ASU No. 2016-02, Leases, ("ASU 2016-02") which will supersede the existing standards for lease accounting (Topic 840, Leases ) by requiring lessees to record most leases on their balance sheets and making targeted changes to lessor accounting and reporting. The new standard will require lessees to record a right-of-use asset and a lease liability for all leases with a term greater than 12 months and classify such leases as either finance or operating leases based on the principle of whether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and that do not include a purchase option that the lessee is reasonably certain to exercise will be accounted for similarly to existing guidance for operating leases. The new standard requires lessors to account for leases using an approach that is substantially equivalent to existing guidance for sales-type leases, direct financing leases, and operating leases. The new standard will require more extensive quantitative and qualitative disclosures as compared to Topic 840 for both lessees and lessors. ASU 2016-02 is effective for the Company on January 1, 2019. The Company expects to adopt this new standard using the transition method in ASU 2018-11, Leases (Topic 842): Targeted Improvements, ("ASU 2018-11"). ASU No. 2018-11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provides a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For leases where we are the lessor, we plan to elect the optional transition relief and apply the practical expedients provided by ASU 2018-11. Under this transition, the Company will initially apply the new standard on January 1, 2019, and the comparative periods will continue to be reported in accordance with Topic 840. Under the new standard, the accounting by a lessor is largely unchanged from that of the previous standard.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The Company is currently only a lessee under one ground lease. The new standard will require the Company to record a right of use asset and a lease liability on its consolidated balance sheet with minimal impact on the recognition of ground lease expense. As such, the Company expects the adoption of this new standard will have no material impact on its financial statements related to this ground lease. The Company is continuing to assess the FASB's activities related to the new leasing standards and the potential impact on its financial results upon adoption.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t>
  </si>
  <si>
    <t>Real Estate Investments (Tables)</t>
  </si>
  <si>
    <t>Schedule of real estate property investments</t>
  </si>
  <si>
    <t>At September 30, 2018 , the Company had investments of approximately $424.2 million in 93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08 $ 29,275 $ — $ 33,883 $ 3,705 Ohio 6 3,637 26,396 — 30,033 4,816 Texas 3 3,108 15,455 — 18,563 3,988 Illinois 2 1,136 11,831 — 12,967 2,234 Kansas 3 2,455 14,875 — 17,330 3,904 Iowa 1 2,241 9,010 — 11,251 1,940 Other states 14 3,711 27,872 — 31,583 3,671 34 20,896 134,714 — 155,610 24,258 Physician clinics: Kansas 2 610 6,921 — 7,531 1,279 Illinois 2 2,615 6,354 — 8,969 280 Florida 4 253 9,484 — 9,737 740 Other states 9 2,708 20,464 — 23,172 3,382 17 6,186 43,223 — 49,409 5,681 Surgical centers and hospitals: Louisiana 1 1,683 21,353 — 23,036 977 Michigan 2 637 8,276 — 8,913 2,245 Illinois 1 2,183 5,410 — 7,593 1,060 Florida 1 271 7,037 — 7,308 578 Arizona 2 576 5,389 — 5,965 1,379 Other states 7 2,122 17,835 — 19,957 3,533 14 7,472 65,300 — 72,772 9,772 Specialty centers: Illinois 3 3,482 24,727 — 28,209 1,318 Other states 17 3,214 31,331 — 34,545 6,213 20 6,696 56,058 — 62,754 7,531 Behavioral facilities: West Virginia 1 2,138 22,897 — 25,035 589 Illinois 1 1,300 18,803 — 20,103 1,098 Indiana 2 1,126 6,040 — 7,166 272 Other states 3 1,411 12,836 — 14,247 325 7 5,975 60,576 — 66,551 2,284 Long-term acute care hospitals: Indiana 1 523 14,405 — 14,928 877 1 523 14,405 — 14,928 877 Corporate property — — 2,034 132 2,166 204 Total real estate investments 93 $ 47,748 $ 376,310 $ 132 $ 424,190 $ 50,607</t>
  </si>
  <si>
    <t>Real Estate Leases (Tables)</t>
  </si>
  <si>
    <t>Schedule of future minimum lease payments for operating leases</t>
  </si>
  <si>
    <t>Future minimum lease payments under the non-cancelable operating leases due the Company for the years ending December 31, as of September 30, 2018 , are as follows (in thousands): 2018 (three months ending December 31) $ 9,818 2019 36,745 2020 33,614 2021 30,302 2022 26,962 2023 and thereafter 151,598 $ 289,039</t>
  </si>
  <si>
    <t>Debt, net (Tables)</t>
  </si>
  <si>
    <t>Schedule of debt</t>
  </si>
  <si>
    <t xml:space="preserve">The table below details the Company's debt as of September 30, 2018 and December 31, 2017 . Balance as of (Dollars in thousands) September 30, 2018 December 31, 2017 Maturity Dates Revolving Credit Facility $ 28,000 $ 34,000 8/19 5-Year Term Loan, net 49,741 29,685 3/22 7-Year Term Loan, net 49,708 29,668 3/24 $ 127,449 $ 93,353 </t>
  </si>
  <si>
    <t>Derivative Financial Instruments (Tables)</t>
  </si>
  <si>
    <t>Schedule of fair value of derivative instruments on balance sheet</t>
  </si>
  <si>
    <t>The table below presents the fair value of the Company’s derivative financial instruments as well as their classification on the Condensed Consolidated Balance Sheets as of September 30, 2018 and December 31, 2017 . Asset Derivatives Fair Value at September 30, 2018 December 31, 2017 Balance Sheet Classification Interest rate swaps $ 2,612 $ 258 Other assets</t>
  </si>
  <si>
    <t>Schedule of derivative gain (loss)</t>
  </si>
  <si>
    <t>The table below details the location in the financial statements of the gain or loss recognized on interest rate derivatives designated as cash flow hedges for the three and nine months ended September 30, 2018 and 2017 . Three Months Ended September 30, Nine Months Ended September 30, (Dollars in thousands) 2018 2017 2018 2017 Amount of unrealized gain (loss) recognized in OCI on derivative $ 527 $ (74 ) $ 2,152 $ (672 ) Amount of loss reclassified from accumulated OCI into interest expense $ 46 $ 124 $ 201 $ 286 Total Interest Expense presented in the Condensed Consolidated Statements of Income in which the effects of the cash flow hedges are recorded $ 1,643 $ 1,091 $ 4,482 $ 2,897</t>
  </si>
  <si>
    <t>Stockholders' Equity (Tables)</t>
  </si>
  <si>
    <t>Schedule of reconciliation of common stock</t>
  </si>
  <si>
    <t>The following table provides a reconciliation of the beginning and ending common stock balances for the nine months ended September 30, 2018 and for the year ended December 31, 2017 : Nine Months Ended Year Ended December 31, 2017 Balance, beginning of period 18,085,798 12,988,482 Issuance of common stock 234,000 4,887,500 Restricted stock-based awards 214,004 209,816 Balance, end of period 18,533,802 18,085,798</t>
  </si>
  <si>
    <t>Net Income Per Common Share (Tables)</t>
  </si>
  <si>
    <t>Schedule of earnings per share</t>
  </si>
  <si>
    <t>The following table sets forth the computation of basic and diluted net income per common share. Three Months Ended Nine Months Ended (Dollars in thousands, except per share data) 2018 2017 2018 2017 Net income $ 1,999 $ 579 $ 6,288 $ 1,958 Participating securities' share in earnings (287 ) (200 ) (769 ) (526 ) Net income, less participating securities' share in earnings $ 1,712 $ 379 $ 5,519 $ 1,432 Weighted average Common Shares outstanding Weighted average Common Shares outstanding 18,330,340 16,719,150 18,228,006 14,319,231 Unvested restricted shares (660,659 ) (477,164 ) (532,318 ) (434,755 ) Weighted average Common Shares outstanding–Basic 17,669,681 16,241,986 17,695,688 13,884,476 Dilutive potential common shares — — — — Weighted average Common Shares outstanding –Diluted 17,669,681 16,241,986 17,695,688 13,884,476 Basic Net Income per Common Share $ 0.10 $ 0.02 $ 0.31 $ 0.10 Diluted Net Income per Common Share $ 0.10 $ 0.02 $ 0.31 $ 0.10</t>
  </si>
  <si>
    <t>Incentive Plan (Tables)</t>
  </si>
  <si>
    <t>Summary of nonvested restricted stock activity</t>
  </si>
  <si>
    <t>A summary of the activity under the 2014 Incentive Plan for the three and nine months ended September 30, 2018 and 2017 is included in the table below. Three Months Ended September 30, Nine Months Ended 2018 2017 2018 2017 Stock-based awards, beginning of period 609,660 434,980 512,115 302,299 Stock in lieu of compensation 17,420 16,452 69,767 80,580 Stock awards 82,407 60,683 144,237 129,236 Total stock granted 99,827 77,135 214,004 209,816 Vested shares — — (16,632 ) — Stock-based awards, end of period 709,487 512,115 709,487 512,115</t>
  </si>
  <si>
    <t>Other Assets (Tables)</t>
  </si>
  <si>
    <t>Schedule of Other Assets</t>
  </si>
  <si>
    <t>Items included in Other assets, net on the Company's Condensed Consolidated Balance Sheets as of September 30, 2018 and December 31, 2017 are detailed in the table below. Balance as of (Dollars in thousands) September 30, 2018 December 31, 2017 Notes receivable $ 28,034 $ 13,917 Accounts and interest receivables 4,494 2,417 Straight-line rent receivables 3,208 2,179 Allowance for doubtful accounts (250 ) (293 ) Prepaid assets 623 341 Deferred financing costs, net 452 618 Leasing commissions, net 560 483 Deferred tax asset 581 478 Fair value of interest rate swaps 2,612 258 Other 397 255 $ 40,711 $ 20,653</t>
  </si>
  <si>
    <t>Schedule of VIEs</t>
  </si>
  <si>
    <t xml:space="preserve"> The VIEs that we have identified at September 30, 2018 are summarized in the table below. Classification Carrying Amount (in millions) Maximum Exposure to Loss (in millions) Note receivable $ 5.0 $ 5.0 Note receivable $ 23.0 $ 23.0</t>
  </si>
  <si>
    <t>Fair Value of Financial Instruments (Tables)</t>
  </si>
  <si>
    <t>Fair Value, by Balance Sheet Grouping</t>
  </si>
  <si>
    <t>The table below details the fair values and carrying values for our mortgage note and notes receivable and interest rate swaps at September 30, 2018 and December 31, 2017 , using level 2 inputs. September 30, 2018 December 31, 2017 (Dollars in thousands) Carrying Value Fair Value Carrying Value Fair Value Mortgage note receivable $ — $ — $ 10,633 $ 10,633 Notes receivable $ 28,034 $ 28,032 $ 13,917 $ 13,828 Interest rate swap asset $ 2,612 $ 2,612 $ 258 $ 258</t>
  </si>
  <si>
    <t>Summary of Significant Accounting Policies - Business Overview/Segment Reporting (Details) ft² in Thousands, $ in Millions</t>
  </si>
  <si>
    <t>Sep. 30, 2018USD ($)ft²statereal_estate_property</t>
  </si>
  <si>
    <t>Jun. 30, 2018ft²</t>
  </si>
  <si>
    <t>Mar. 31, 2018ft²</t>
  </si>
  <si>
    <t>Value of real estate property investments and mortgages | $</t>
  </si>
  <si>
    <t>Number of real estate properties | real_estate_property</t>
  </si>
  <si>
    <t>Number of states in which real estate investments are in | state</t>
  </si>
  <si>
    <t>Area of real estate property (in square feet) | ft²</t>
  </si>
  <si>
    <t>Real Estate Investments - Additional Information (Details) $ in Millions</t>
  </si>
  <si>
    <t>Sep. 30, 2018USD ($)real_estate_property</t>
  </si>
  <si>
    <t>Real Estate Investments - Schedule of Real Estate Property Investments (Details) $ in Thousands</t>
  </si>
  <si>
    <t>Dec. 31, 2017USD ($)</t>
  </si>
  <si>
    <t>Real Estate Properties [Line Items]</t>
  </si>
  <si>
    <t>Number of Facilities | real_estate_property</t>
  </si>
  <si>
    <t>Land and Land Improvements</t>
  </si>
  <si>
    <t>Buildings, Improvements, and Lease Intangibles</t>
  </si>
  <si>
    <t>Personal Property</t>
  </si>
  <si>
    <t>Accumulated Depreciation</t>
  </si>
  <si>
    <t>Medical office [Member]</t>
  </si>
  <si>
    <t>Medical office [Member] | Florida [Member]</t>
  </si>
  <si>
    <t>Medical office [Member] | Illinois [Member]</t>
  </si>
  <si>
    <t>Medical office [Member] | Iowa [Member]</t>
  </si>
  <si>
    <t>Medical office [Member] | Kansas [Member]</t>
  </si>
  <si>
    <t>Medical office [Member] | Ohio [Member]</t>
  </si>
  <si>
    <t>Medical office [Member] | Other States [Member]</t>
  </si>
  <si>
    <t>Medical office [Member] | Texas [Member]</t>
  </si>
  <si>
    <t>Physician clinics [Member]</t>
  </si>
  <si>
    <t>Physician clinics [Member] | Florida [Member]</t>
  </si>
  <si>
    <t>Physician clinics [Member] | Illinois [Member]</t>
  </si>
  <si>
    <t>Physician clinics [Member] | Kansas [Member]</t>
  </si>
  <si>
    <t>Physician clinics [Member] | Other States [Member]</t>
  </si>
  <si>
    <t>Surgical Centers and Hospitals [Member]</t>
  </si>
  <si>
    <t>Surgical Centers and Hospitals [Member] | Arizona [Member]</t>
  </si>
  <si>
    <t>Surgical Centers and Hospitals [Member] | Florida [Member]</t>
  </si>
  <si>
    <t>Surgical Centers and Hospitals [Member] | Illinois [Member]</t>
  </si>
  <si>
    <t>Surgical Centers and Hospitals [Member] | Louisiana [Member]</t>
  </si>
  <si>
    <t>Surgical Centers and Hospitals [Member] | Michigan [Member]</t>
  </si>
  <si>
    <t>Surgical Centers and Hospitals [Member] | Other States [Member]</t>
  </si>
  <si>
    <t>Specialty Centers [Member]</t>
  </si>
  <si>
    <t>Specialty Centers [Member] | Illinois [Member]</t>
  </si>
  <si>
    <t>Specialty Centers [Member] | Other States [Member]</t>
  </si>
  <si>
    <t>Behavioral facilities [Member]</t>
  </si>
  <si>
    <t>Behavioral facilities [Member] | Illinois [Member]</t>
  </si>
  <si>
    <t>Behavioral facilities [Member] | Indiana [Member]</t>
  </si>
  <si>
    <t>Behavioral facilities [Member] | Other States [Member]</t>
  </si>
  <si>
    <t>Behavioral facilities [Member] | West Virginia [Member]</t>
  </si>
  <si>
    <t>Long-Term Acute Care Hospitals [Member]</t>
  </si>
  <si>
    <t>Long-Term Acute Care Hospitals [Member] | Indiana [Member]</t>
  </si>
  <si>
    <t>Corporate property [Member]</t>
  </si>
  <si>
    <t>Real Estate Leases (Details) - USD ($) $ in Thousands</t>
  </si>
  <si>
    <t>Real Estate [Line Items]</t>
  </si>
  <si>
    <t>2018 (three months ending December 31)</t>
  </si>
  <si>
    <t>2023 and thereafter</t>
  </si>
  <si>
    <t>Straight Line rent</t>
  </si>
  <si>
    <t>Other Liabilities [Member]</t>
  </si>
  <si>
    <t>Deferred revenue</t>
  </si>
  <si>
    <t>Real Estate Acquisitions (Details) ft² in Thousands</t>
  </si>
  <si>
    <t>Sep. 30, 2018USD ($)ft²real_estate_property</t>
  </si>
  <si>
    <t>Jun. 30, 2018USD ($)ft²real_estate_property</t>
  </si>
  <si>
    <t>Mar. 31, 2018USD ($)ft²real_estate_property</t>
  </si>
  <si>
    <t>Sep. 30, 2018USD ($)ft²</t>
  </si>
  <si>
    <t>Sep. 30, 2017USD ($)</t>
  </si>
  <si>
    <t>Dec. 31, 2017real_estate_property</t>
  </si>
  <si>
    <t>Business Acquisition [Line Items]</t>
  </si>
  <si>
    <t>Number of properties acquired | real_estate_property</t>
  </si>
  <si>
    <t>Consideration transferred</t>
  </si>
  <si>
    <t>Cash consideration</t>
  </si>
  <si>
    <t>Number of properties leased at acquisition | real_estate_property</t>
  </si>
  <si>
    <t>Percentage of properties that were leased at acquisition</t>
  </si>
  <si>
    <t>93.40%</t>
  </si>
  <si>
    <t>100.00%</t>
  </si>
  <si>
    <t>Number of properties that previously secured mortgage note receivable | real_estate_property</t>
  </si>
  <si>
    <t>Revenue from properties acquired</t>
  </si>
  <si>
    <t>Net income from properties acquired</t>
  </si>
  <si>
    <t>Transaction costs</t>
  </si>
  <si>
    <t>Acquisition Of Two Properties During Third Quarter 2018</t>
  </si>
  <si>
    <t>Acquisition Of Three Properties During Second Quarter 2018</t>
  </si>
  <si>
    <t>Acquisition Of Three Properties During First Quarter 2018</t>
  </si>
  <si>
    <t>Mortgage and Other Notes Receivable (Details) $ in Thousands</t>
  </si>
  <si>
    <t>Apr. 25, 2018USD ($)hospital</t>
  </si>
  <si>
    <t>Dec. 28, 2017USD ($)real_estate_property</t>
  </si>
  <si>
    <t>Sep. 30, 2018USD ($)</t>
  </si>
  <si>
    <t>Mar. 31, 2018USD ($)</t>
  </si>
  <si>
    <t>Dec. 31, 2017USD ($)mortgage_note_receivable</t>
  </si>
  <si>
    <t>Accounts, Notes, Loans and Financing Receivable [Line Items]</t>
  </si>
  <si>
    <t>Notes receivable</t>
  </si>
  <si>
    <t>Repayments of mortgage note payable</t>
  </si>
  <si>
    <t>Real estate property</t>
  </si>
  <si>
    <t>Mortgage Receivable [Member]</t>
  </si>
  <si>
    <t>Number of mortgage note receivables | mortgage_note_receivable</t>
  </si>
  <si>
    <t>Promissory Notes, Secured by Accounts Receivable [Member]</t>
  </si>
  <si>
    <t>Mortgage loans on real estate, face amount of mortgages</t>
  </si>
  <si>
    <t>Receivable with imputed interest, discount</t>
  </si>
  <si>
    <t>Promissory Notes, Secured By Facilities Owned By Borrower [Member]</t>
  </si>
  <si>
    <t>Notes Receivable [Member]</t>
  </si>
  <si>
    <t>Proceeds from the repayment of notes receivable, interest</t>
  </si>
  <si>
    <t>Proceeds from the repayment of notes receivable, fees and expenses</t>
  </si>
  <si>
    <t>Other Assets [Member]</t>
  </si>
  <si>
    <t>Interest receivable</t>
  </si>
  <si>
    <t>Long-Term Acute Care Facility [Member]</t>
  </si>
  <si>
    <t>Number of properties used to secure notes by borrower | hospital</t>
  </si>
  <si>
    <t>Inpatient Rehabilitation Hospital [Member]</t>
  </si>
  <si>
    <t>Specialty Hospital [Member]</t>
  </si>
  <si>
    <t>Number of properties used to secure notes by borrower | real_estate_property</t>
  </si>
  <si>
    <t>Property Previously Financed By Mortgage Receivable [Member]</t>
  </si>
  <si>
    <t>Debt, net - Schedule of Debt (Details) - USD ($) $ in Thousands</t>
  </si>
  <si>
    <t>Debt Instrument [Line Items]</t>
  </si>
  <si>
    <t>Term Loan [Member] | Second Amended And Restated Credit Facility [Member]</t>
  </si>
  <si>
    <t>Revolving Credit Facility [Member] | Line of Credit [Member] | Second Amended And Restated Credit Facility [Member]</t>
  </si>
  <si>
    <t>5 Year Term Loan [Member] | Term Loan [Member] | Second Amended And Restated Credit Facility [Member]</t>
  </si>
  <si>
    <t>7 Year Term Loan [Member] | Term Loan [Member] | Second Amended And Restated Credit Facility [Member]</t>
  </si>
  <si>
    <t>Debt, net - Narrative (Details)</t>
  </si>
  <si>
    <t>Mar. 29, 2018USD ($)</t>
  </si>
  <si>
    <t>Mar. 29, 2017USD ($)option</t>
  </si>
  <si>
    <t>Mar. 31, 2018amendment</t>
  </si>
  <si>
    <t>Mar. 27, 2018USD ($)</t>
  </si>
  <si>
    <t>Mar. 26, 2018USD ($)</t>
  </si>
  <si>
    <t>Line of Credit Facility [Line Items]</t>
  </si>
  <si>
    <t>Number of debt amendments | amendment</t>
  </si>
  <si>
    <t>Amount outstanding</t>
  </si>
  <si>
    <t>Draw on term loan borrowings</t>
  </si>
  <si>
    <t>Revolving Credit Facility [Member] | Line of Credit [Member]</t>
  </si>
  <si>
    <t>Debt repaid</t>
  </si>
  <si>
    <t>Swingline Commitment [Member] | Line of Credit [Member]</t>
  </si>
  <si>
    <t>Maximum borrowing capacity</t>
  </si>
  <si>
    <t>Second Amended And Restated Credit Facility [Member]</t>
  </si>
  <si>
    <t>Maximum percentage of total book capitalization</t>
  </si>
  <si>
    <t>40.00%</t>
  </si>
  <si>
    <t>Second Amended And Restated Credit Facility [Member] | Term Loan [Member]</t>
  </si>
  <si>
    <t>Face amount</t>
  </si>
  <si>
    <t>Unused borrowing commitment fee percentage</t>
  </si>
  <si>
    <t>0.35%</t>
  </si>
  <si>
    <t>Weighted average interest rate percentage</t>
  </si>
  <si>
    <t>4.45%</t>
  </si>
  <si>
    <t>Second Amended And Restated Credit Facility [Member] | Minimum [Member] | Term Loan [Member]</t>
  </si>
  <si>
    <t>Fixed rate</t>
  </si>
  <si>
    <t>4.579%</t>
  </si>
  <si>
    <t>Second Amended And Restated Credit Facility [Member] | Maximum [Member] | Term Loan [Member]</t>
  </si>
  <si>
    <t>4.6255%</t>
  </si>
  <si>
    <t>Second Amended And Restated Credit Facility [Member] | London Interbank Offered Rate (LIBOR) [Member] | Minimum [Member] | Term Loan [Member]</t>
  </si>
  <si>
    <t>Variable rate percentage</t>
  </si>
  <si>
    <t>1.95%</t>
  </si>
  <si>
    <t>Second Amended And Restated Credit Facility [Member] | London Interbank Offered Rate (LIBOR) [Member] | Maximum [Member] | Term Loan [Member]</t>
  </si>
  <si>
    <t>2.65%</t>
  </si>
  <si>
    <t>Second Amended And Restated Credit Facility [Member] | Base Rate [Member] | Minimum [Member] | Term Loan [Member]</t>
  </si>
  <si>
    <t>0.95%</t>
  </si>
  <si>
    <t>Second Amended And Restated Credit Facility [Member] | Base Rate [Member] | Maximum [Member] | Term Loan [Member]</t>
  </si>
  <si>
    <t>1.65%</t>
  </si>
  <si>
    <t>Second Amended And Restated Credit Facility [Member] | Revolving Credit Facility [Member] | Line of Credit [Member]</t>
  </si>
  <si>
    <t>Number of options to extend | option</t>
  </si>
  <si>
    <t>Length of extension</t>
  </si>
  <si>
    <t>12 months</t>
  </si>
  <si>
    <t>4.29%</t>
  </si>
  <si>
    <t>Remaining borrowing capacity</t>
  </si>
  <si>
    <t>Second Amended And Restated Credit Facility [Member] | Revolving Credit Facility [Member] | London Interbank Offered Rate (LIBOR) [Member] | Minimum [Member] | Line of Credit [Member]</t>
  </si>
  <si>
    <t>1.75%</t>
  </si>
  <si>
    <t>Second Amended And Restated Credit Facility [Member] | Revolving Credit Facility [Member] | London Interbank Offered Rate (LIBOR) [Member] | Maximum [Member] | Line of Credit [Member]</t>
  </si>
  <si>
    <t>2.50%</t>
  </si>
  <si>
    <t>Second Amended And Restated Credit Facility [Member] | Revolving Credit Facility [Member] | Base Rate [Member] | Minimum [Member] | Line of Credit [Member]</t>
  </si>
  <si>
    <t>0.75%</t>
  </si>
  <si>
    <t>Second Amended And Restated Credit Facility [Member] | Revolving Credit Facility [Member] | Base Rate [Member] | Maximum [Member] | Line of Credit [Member]</t>
  </si>
  <si>
    <t>1.50%</t>
  </si>
  <si>
    <t>Second Amended And Restated Credit Facility [Member] | Credit Facility, Accordion Feature [Member]</t>
  </si>
  <si>
    <t>Second Amended And Restated Credit Facility [Member] | 5 Year Term Loan [Member] | Term Loan [Member]</t>
  </si>
  <si>
    <t>Debt term</t>
  </si>
  <si>
    <t>5 years</t>
  </si>
  <si>
    <t>Second Amended And Restated Credit Facility [Member] | 7 Year Term Loan [Member] | Term Loan [Member]</t>
  </si>
  <si>
    <t>7 years</t>
  </si>
  <si>
    <t>Second Amended And Restated Credit Facility [Member] | Revolving Credit Facility, Unused Borrowing Capacity Rate 1 [Member] | Line of Credit [Member]</t>
  </si>
  <si>
    <t>0.25%</t>
  </si>
  <si>
    <t>Percentage of borrowing capacity outstanding</t>
  </si>
  <si>
    <t>33.30%</t>
  </si>
  <si>
    <t>Second Amended And Restated Credit Facility [Member] | Revolving Credit Facility, Unused Borrowing Capacity Rate 2 [Member] | Line of Credit [Member]</t>
  </si>
  <si>
    <t>Derivative Financial Instruments - Narrative (Details) $ in Millions</t>
  </si>
  <si>
    <t>Sep. 30, 2018USD ($)derivative_instrument</t>
  </si>
  <si>
    <t>Derivative [Line Items]</t>
  </si>
  <si>
    <t>Cash flow hedges reclassified to interest expense</t>
  </si>
  <si>
    <t>Cash Flow Hedging [Member] | Interest Rate Contract [Member]</t>
  </si>
  <si>
    <t>Number outstanding interest rate derivatives | derivative_instrument</t>
  </si>
  <si>
    <t>Notional amount</t>
  </si>
  <si>
    <t>Derivative Financial Instruments - Fair Value Balance Sheet (Details) - USD ($) $ in Thousands</t>
  </si>
  <si>
    <t>Derivatives, Fair Value [Line Items]</t>
  </si>
  <si>
    <t>Derivative asset</t>
  </si>
  <si>
    <t>Cash Flow Hedging [Member] | Interest Rate Swap [Member] | Designated as Hedging Instrument [Member] | Other Assets [Member]</t>
  </si>
  <si>
    <t>Derivative Financial Instruments - Cash Flow Hedging (Details) - Interest Rate Contract [Member] - Cash Flow Hedging [Member] - USD ($) $ in Thousands</t>
  </si>
  <si>
    <t>Derivative Instruments, Gain (Loss) [Line Items]</t>
  </si>
  <si>
    <t>Amount of unrealized gain (loss) recognized in OCI on derivative</t>
  </si>
  <si>
    <t>Amount of loss reclassified from accumulated OCI into interest expense</t>
  </si>
  <si>
    <t>Total Interest Expense presented in the Condensed Consolidated Statements of Income in which the effects of the cash flow hedges are recorded</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 - USD ($)</t>
  </si>
  <si>
    <t>Aug. 07, 2018</t>
  </si>
  <si>
    <t>Jul. 26, 2017</t>
  </si>
  <si>
    <t>Subsidiary, Sale of Stock [Line Items]</t>
  </si>
  <si>
    <t>At The Market Offering Program [Member] | Common Stock [Member]</t>
  </si>
  <si>
    <t>Value of shares authorized</t>
  </si>
  <si>
    <t>Proceeds from sale of stock</t>
  </si>
  <si>
    <t>Shares issued in transaction (shares)</t>
  </si>
  <si>
    <t>Sales price (in dollars per share)</t>
  </si>
  <si>
    <t>Remaining availability under ATM program</t>
  </si>
  <si>
    <t>Public Offering [Member] | Common Stock [Member]</t>
  </si>
  <si>
    <t>Over-Allotment Option [Member] | Common Stock [Member]</t>
  </si>
  <si>
    <t>Net Income Per Common Share (Details) - USD ($) $ / shares in Units, $ in Thousands</t>
  </si>
  <si>
    <t>Participating securities' share in earnings</t>
  </si>
  <si>
    <t>Net income, less participating securities' share in earnings</t>
  </si>
  <si>
    <t>Weighted average Common Shares outstanding</t>
  </si>
  <si>
    <t>Weighted average Common Shares outstanding (in shares)</t>
  </si>
  <si>
    <t>Unvested restricted shares (in shares)</t>
  </si>
  <si>
    <t>Weighted average Common Shares outstanding–Basic (in shares)</t>
  </si>
  <si>
    <t>Dilutive effect of restricted stock (in shares)</t>
  </si>
  <si>
    <t>Weighted average Common Shares outstanding –Diluted (in shares)</t>
  </si>
  <si>
    <t>Basic Net Income per Common Share (in dollars per share)</t>
  </si>
  <si>
    <t>Diluted Net Income per Common Share (in dollars per share)</t>
  </si>
  <si>
    <t>Incentive Plan - Narrative (Details) - 2014 Incentive Plan [Member] - Restricted Common Stock [Member] - USD ($) $ in Millions</t>
  </si>
  <si>
    <t>Share-based Compensation Arrangement by Share-based Payment Award [Line Items]</t>
  </si>
  <si>
    <t>Compensation expense</t>
  </si>
  <si>
    <t>Board of Directors Chairman [Member]</t>
  </si>
  <si>
    <t>Incentive Plan - Restricted Stock Activity (Details) - 2014 Incentive Plan [Member] - shares</t>
  </si>
  <si>
    <t>Restricted Common Stock [Member]</t>
  </si>
  <si>
    <t>Share-based Compensation Arrangement by Share-based Payment Award, Equity Instruments Other than Options, Nonvested, Number of Shares [Roll Forward]</t>
  </si>
  <si>
    <t>Stock-based awards, beginning of period (in shares)</t>
  </si>
  <si>
    <t>Granted (in shares)</t>
  </si>
  <si>
    <t>Vested shares (in shares)</t>
  </si>
  <si>
    <t>Stock-based awards, end of period (in shares)</t>
  </si>
  <si>
    <t>Restricted Common Stock, Stock in Lieu of Compensation [Member]</t>
  </si>
  <si>
    <t>Restricted Common Stock, Stock Awards [Member]</t>
  </si>
  <si>
    <t>Other Assets - Other Assets (Details) - USD ($) $ in Thousands</t>
  </si>
  <si>
    <t>Accounts and interest receivables</t>
  </si>
  <si>
    <t>Straight-line rent receivables</t>
  </si>
  <si>
    <t>Allowance for doubtful accounts</t>
  </si>
  <si>
    <t>Prepaid assets</t>
  </si>
  <si>
    <t>Deferred financing costs, net</t>
  </si>
  <si>
    <t>Leasing commissions, net</t>
  </si>
  <si>
    <t>Deferred tax asset</t>
  </si>
  <si>
    <t>Fair value of interest rate swaps</t>
  </si>
  <si>
    <t>Other</t>
  </si>
  <si>
    <t>Other Assets - Narrative (Details) $ in Thousands</t>
  </si>
  <si>
    <t>Note receivable, payments due</t>
  </si>
  <si>
    <t>Note receivable interest rate</t>
  </si>
  <si>
    <t>9.00%</t>
  </si>
  <si>
    <t>Minimum [Member]</t>
  </si>
  <si>
    <t>12.00%</t>
  </si>
  <si>
    <t>Maximum [Member]</t>
  </si>
  <si>
    <t>16.00%</t>
  </si>
  <si>
    <t>Other Assets - VIEs (Details) - Variable Interest Entity, Not Primary Beneficiary [Member] $ in Millions</t>
  </si>
  <si>
    <t>Variable Interest Entity [Line Items]</t>
  </si>
  <si>
    <t>Carrying Amount</t>
  </si>
  <si>
    <t>Maximum Exposure to Loss</t>
  </si>
  <si>
    <t>Fair Value of Financial Instruments (Details) - USD ($) $ in Thousands</t>
  </si>
  <si>
    <t>Fair Value, Balance Sheet Grouping, Financial Statement Captions [Line Items]</t>
  </si>
  <si>
    <t>Mortgage note receivable</t>
  </si>
  <si>
    <t>Interest rate swap asset</t>
  </si>
  <si>
    <t>Carrying Value [Member]</t>
  </si>
  <si>
    <t>Carrying Value [Member] | Interest Rate Swap [Member]</t>
  </si>
  <si>
    <t>Fair Value [Member] | Fair Value, Inputs, Level 2 [Member]</t>
  </si>
  <si>
    <t>Fair Value [Member] | Interest Rate Swap [Member] | Fair Value, Inputs, Level 2 [Member]</t>
  </si>
  <si>
    <t>Subsequent Events (Details) $ / shares in Units, ft² in Thousands, $ in Millions</t>
  </si>
  <si>
    <t>Nov. 01, 2018$ / shares</t>
  </si>
  <si>
    <t>Oct. 29, 2018USD ($)ft²</t>
  </si>
  <si>
    <t>Sep. 30, 2018ft²$ / shares</t>
  </si>
  <si>
    <t>Sep. 30, 2017$ / shares</t>
  </si>
  <si>
    <t>Subsequent Event [Line Items]</t>
  </si>
  <si>
    <t>Dividend declared (in dollars per share) | $ / shares</t>
  </si>
  <si>
    <t>Subsequent Event [Member]</t>
  </si>
  <si>
    <t>Winfield, Alabama [Member] | Physician clinics [Member] | Subsequent Event [Member]</t>
  </si>
  <si>
    <t>Net proceeds from sale of property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156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18533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181</v>
      </c>
    </row>
    <row r="4" spans="1:2">
      <c r="A4" s="4" t="s">
        <v>4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186</v>
      </c>
    </row>
    <row r="4" spans="1:2">
      <c r="A4" s="4" t="s">
        <v>4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748</v>
      </c>
      <c r="C3" s="7" t="n">
        <v>44419</v>
      </c>
    </row>
    <row r="4" spans="1:3">
      <c r="A4" s="4" t="s">
        <v>30</v>
      </c>
      <c r="B4" s="5" t="n">
        <v>376310</v>
      </c>
      <c r="C4" s="5" t="n">
        <v>343955</v>
      </c>
    </row>
    <row r="5" spans="1:3">
      <c r="A5" s="4" t="s">
        <v>31</v>
      </c>
      <c r="B5" s="5" t="n">
        <v>132</v>
      </c>
      <c r="C5" s="5" t="n">
        <v>112</v>
      </c>
    </row>
    <row r="6" spans="1:3">
      <c r="A6" s="4" t="s">
        <v>32</v>
      </c>
      <c r="B6" s="5" t="n">
        <v>424190</v>
      </c>
      <c r="C6" s="5" t="n">
        <v>388486</v>
      </c>
    </row>
    <row r="7" spans="1:3">
      <c r="A7" s="4" t="s">
        <v>33</v>
      </c>
      <c r="B7" s="5" t="n">
        <v>-50607</v>
      </c>
      <c r="C7" s="5" t="n">
        <v>-36136</v>
      </c>
    </row>
    <row r="8" spans="1:3">
      <c r="A8" s="4" t="s">
        <v>34</v>
      </c>
      <c r="B8" s="5" t="n">
        <v>373583</v>
      </c>
      <c r="C8" s="5" t="n">
        <v>352350</v>
      </c>
    </row>
    <row r="9" spans="1:3">
      <c r="A9" s="4" t="s">
        <v>35</v>
      </c>
      <c r="B9" s="5" t="n">
        <v>1006</v>
      </c>
      <c r="C9" s="5" t="n">
        <v>2130</v>
      </c>
    </row>
    <row r="10" spans="1:3">
      <c r="A10" s="4" t="s">
        <v>36</v>
      </c>
      <c r="B10" s="5" t="n">
        <v>0</v>
      </c>
      <c r="C10" s="5" t="n">
        <v>10633</v>
      </c>
    </row>
    <row r="11" spans="1:3">
      <c r="A11" s="4" t="s">
        <v>37</v>
      </c>
      <c r="B11" s="5" t="n">
        <v>40711</v>
      </c>
      <c r="C11" s="5" t="n">
        <v>20653</v>
      </c>
    </row>
    <row r="12" spans="1:3">
      <c r="A12" s="4" t="s">
        <v>38</v>
      </c>
      <c r="B12" s="5" t="n">
        <v>415300</v>
      </c>
      <c r="C12" s="5" t="n">
        <v>385766</v>
      </c>
    </row>
    <row r="13" spans="1:3">
      <c r="A13" s="3" t="s">
        <v>39</v>
      </c>
    </row>
    <row r="14" spans="1:3">
      <c r="A14" s="4" t="s">
        <v>40</v>
      </c>
      <c r="B14" s="5" t="n">
        <v>127449</v>
      </c>
      <c r="C14" s="5" t="n">
        <v>93353</v>
      </c>
    </row>
    <row r="15" spans="1:3">
      <c r="A15" s="4" t="s">
        <v>41</v>
      </c>
      <c r="B15" s="5" t="n">
        <v>3818</v>
      </c>
      <c r="C15" s="5" t="n">
        <v>4056</v>
      </c>
    </row>
    <row r="16" spans="1:3">
      <c r="A16" s="4" t="s">
        <v>42</v>
      </c>
      <c r="B16" s="5" t="n">
        <v>4716</v>
      </c>
      <c r="C16" s="5" t="n">
        <v>4983</v>
      </c>
    </row>
    <row r="17" spans="1:3">
      <c r="A17" s="4" t="s">
        <v>43</v>
      </c>
      <c r="B17" s="5" t="n">
        <v>135983</v>
      </c>
      <c r="C17" s="5" t="n">
        <v>102392</v>
      </c>
    </row>
    <row r="18" spans="1:3">
      <c r="A18" s="4" t="s">
        <v>44</v>
      </c>
      <c r="B18" s="4" t="s">
        <v>45</v>
      </c>
      <c r="C18" s="4" t="s">
        <v>45</v>
      </c>
    </row>
    <row r="19" spans="1:3">
      <c r="A19" s="3" t="s">
        <v>46</v>
      </c>
    </row>
    <row r="20" spans="1:3">
      <c r="A20" s="4" t="s">
        <v>47</v>
      </c>
      <c r="B20" s="5" t="n">
        <v>0</v>
      </c>
      <c r="C20" s="5" t="n">
        <v>0</v>
      </c>
    </row>
    <row r="21" spans="1:3">
      <c r="A21" s="4" t="s">
        <v>48</v>
      </c>
      <c r="B21" s="5" t="n">
        <v>185</v>
      </c>
      <c r="C21" s="5" t="n">
        <v>181</v>
      </c>
    </row>
    <row r="22" spans="1:3">
      <c r="A22" s="4" t="s">
        <v>49</v>
      </c>
      <c r="B22" s="5" t="n">
        <v>333468</v>
      </c>
      <c r="C22" s="5" t="n">
        <v>324303</v>
      </c>
    </row>
    <row r="23" spans="1:3">
      <c r="A23" s="4" t="s">
        <v>50</v>
      </c>
      <c r="B23" s="5" t="n">
        <v>11063</v>
      </c>
      <c r="C23" s="5" t="n">
        <v>4775</v>
      </c>
    </row>
    <row r="24" spans="1:3">
      <c r="A24" s="4" t="s">
        <v>51</v>
      </c>
      <c r="B24" s="5" t="n">
        <v>2612</v>
      </c>
      <c r="C24" s="5" t="n">
        <v>258</v>
      </c>
    </row>
    <row r="25" spans="1:3">
      <c r="A25" s="4" t="s">
        <v>52</v>
      </c>
      <c r="B25" s="5" t="n">
        <v>-68011</v>
      </c>
      <c r="C25" s="5" t="n">
        <v>-46143</v>
      </c>
    </row>
    <row r="26" spans="1:3">
      <c r="A26" s="4" t="s">
        <v>53</v>
      </c>
      <c r="B26" s="5" t="n">
        <v>279317</v>
      </c>
      <c r="C26" s="5" t="n">
        <v>283374</v>
      </c>
    </row>
    <row r="27" spans="1:3">
      <c r="A27" s="4" t="s">
        <v>54</v>
      </c>
      <c r="B27" s="7" t="n">
        <v>415300</v>
      </c>
      <c r="C27" s="7" t="n">
        <v>385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7</v>
      </c>
    </row>
    <row r="2" spans="1:3">
      <c r="A2" s="3" t="s">
        <v>56</v>
      </c>
    </row>
    <row r="3" spans="1:3">
      <c r="A3" s="4" t="s">
        <v>57</v>
      </c>
      <c r="B3" s="8" t="n">
        <v>0.01</v>
      </c>
      <c r="C3" s="8" t="n">
        <v>0.01</v>
      </c>
    </row>
    <row r="4" spans="1:3">
      <c r="A4" s="4" t="s">
        <v>58</v>
      </c>
      <c r="B4" s="5" t="n">
        <v>50000000</v>
      </c>
      <c r="C4" s="5" t="n">
        <v>5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450000000</v>
      </c>
      <c r="C8" s="5" t="n">
        <v>450000000</v>
      </c>
    </row>
    <row r="9" spans="1:3">
      <c r="A9" s="4" t="s">
        <v>63</v>
      </c>
      <c r="B9" s="5" t="n">
        <v>18533802</v>
      </c>
      <c r="C9" s="5" t="n">
        <v>18085798</v>
      </c>
    </row>
    <row r="10" spans="1:3">
      <c r="A10" s="4" t="s">
        <v>64</v>
      </c>
      <c r="B10" s="5" t="n">
        <v>18533802</v>
      </c>
      <c r="C10" s="5" t="n">
        <v>18085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9"/>
    <col customWidth="1" max="3" min="3" width="17"/>
    <col customWidth="1" max="4" min="4" width="17"/>
  </cols>
  <sheetData>
    <row r="1" spans="1:4">
      <c r="A1" s="1" t="s">
        <v>243</v>
      </c>
      <c r="B1" s="2" t="s">
        <v>244</v>
      </c>
      <c r="C1" s="2" t="s">
        <v>245</v>
      </c>
      <c r="D1" s="2" t="s">
        <v>246</v>
      </c>
    </row>
    <row r="2" spans="1:4">
      <c r="A2" s="3" t="s">
        <v>167</v>
      </c>
    </row>
    <row r="3" spans="1:4">
      <c r="A3" s="4" t="s">
        <v>247</v>
      </c>
      <c r="B3" s="10" t="n">
        <v>424.2</v>
      </c>
    </row>
    <row r="4" spans="1:4">
      <c r="A4" s="4" t="s">
        <v>248</v>
      </c>
      <c r="B4" s="5" t="n">
        <v>93</v>
      </c>
    </row>
    <row r="5" spans="1:4">
      <c r="A5" s="4" t="s">
        <v>249</v>
      </c>
      <c r="B5" s="5" t="n">
        <v>28</v>
      </c>
    </row>
    <row r="6" spans="1:4">
      <c r="A6" s="4" t="s">
        <v>250</v>
      </c>
      <c r="B6" s="5" t="n">
        <v>2100</v>
      </c>
      <c r="C6" s="5" t="n">
        <v>68</v>
      </c>
      <c r="D6" s="5"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1"/>
  </cols>
  <sheetData>
    <row r="1" spans="1:2">
      <c r="A1" s="1" t="s">
        <v>251</v>
      </c>
      <c r="B1" s="2" t="s">
        <v>252</v>
      </c>
    </row>
    <row r="2" spans="1:2">
      <c r="A2" s="3" t="s">
        <v>170</v>
      </c>
    </row>
    <row r="3" spans="1:2">
      <c r="A3" s="4" t="s">
        <v>247</v>
      </c>
      <c r="B3" s="10" t="n">
        <v>424.2</v>
      </c>
    </row>
    <row r="4" spans="1:2">
      <c r="A4" s="4" t="s">
        <v>248</v>
      </c>
      <c r="B4" s="5" t="n">
        <v>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53</v>
      </c>
      <c r="B1" s="2" t="s">
        <v>252</v>
      </c>
      <c r="C1" s="2" t="s">
        <v>254</v>
      </c>
    </row>
    <row r="2" spans="1:3">
      <c r="A2" s="3" t="s">
        <v>255</v>
      </c>
    </row>
    <row r="3" spans="1:3">
      <c r="A3" s="4" t="s">
        <v>256</v>
      </c>
      <c r="B3" s="5" t="n">
        <v>93</v>
      </c>
    </row>
    <row r="4" spans="1:3">
      <c r="A4" s="4" t="s">
        <v>257</v>
      </c>
      <c r="B4" s="7" t="n">
        <v>47748</v>
      </c>
      <c r="C4" s="7" t="n">
        <v>44419</v>
      </c>
    </row>
    <row r="5" spans="1:3">
      <c r="A5" s="4" t="s">
        <v>258</v>
      </c>
      <c r="B5" s="5" t="n">
        <v>376310</v>
      </c>
      <c r="C5" s="5" t="n">
        <v>343955</v>
      </c>
    </row>
    <row r="6" spans="1:3">
      <c r="A6" s="4" t="s">
        <v>259</v>
      </c>
      <c r="B6" s="5" t="n">
        <v>132</v>
      </c>
      <c r="C6" s="5" t="n">
        <v>112</v>
      </c>
    </row>
    <row r="7" spans="1:3">
      <c r="A7" s="4" t="s">
        <v>32</v>
      </c>
      <c r="B7" s="5" t="n">
        <v>424190</v>
      </c>
      <c r="C7" s="5" t="n">
        <v>388486</v>
      </c>
    </row>
    <row r="8" spans="1:3">
      <c r="A8" s="4" t="s">
        <v>260</v>
      </c>
      <c r="B8" s="7" t="n">
        <v>50607</v>
      </c>
      <c r="C8" s="7" t="n">
        <v>36136</v>
      </c>
    </row>
    <row r="9" spans="1:3">
      <c r="A9" s="4" t="s">
        <v>261</v>
      </c>
    </row>
    <row r="10" spans="1:3">
      <c r="A10" s="3" t="s">
        <v>255</v>
      </c>
    </row>
    <row r="11" spans="1:3">
      <c r="A11" s="4" t="s">
        <v>256</v>
      </c>
      <c r="B11" s="5" t="n">
        <v>34</v>
      </c>
    </row>
    <row r="12" spans="1:3">
      <c r="A12" s="4" t="s">
        <v>257</v>
      </c>
      <c r="B12" s="7" t="n">
        <v>20896</v>
      </c>
    </row>
    <row r="13" spans="1:3">
      <c r="A13" s="4" t="s">
        <v>258</v>
      </c>
      <c r="B13" s="5" t="n">
        <v>134714</v>
      </c>
    </row>
    <row r="14" spans="1:3">
      <c r="A14" s="4" t="s">
        <v>32</v>
      </c>
      <c r="B14" s="5" t="n">
        <v>155610</v>
      </c>
    </row>
    <row r="15" spans="1:3">
      <c r="A15" s="4" t="s">
        <v>260</v>
      </c>
      <c r="B15" s="7" t="n">
        <v>24258</v>
      </c>
    </row>
    <row r="16" spans="1:3">
      <c r="A16" s="4" t="s">
        <v>262</v>
      </c>
    </row>
    <row r="17" spans="1:3">
      <c r="A17" s="3" t="s">
        <v>255</v>
      </c>
    </row>
    <row r="18" spans="1:3">
      <c r="A18" s="4" t="s">
        <v>256</v>
      </c>
      <c r="B18" s="5" t="n">
        <v>5</v>
      </c>
    </row>
    <row r="19" spans="1:3">
      <c r="A19" s="4" t="s">
        <v>257</v>
      </c>
      <c r="B19" s="7" t="n">
        <v>4608</v>
      </c>
    </row>
    <row r="20" spans="1:3">
      <c r="A20" s="4" t="s">
        <v>258</v>
      </c>
      <c r="B20" s="5" t="n">
        <v>29275</v>
      </c>
    </row>
    <row r="21" spans="1:3">
      <c r="A21" s="4" t="s">
        <v>32</v>
      </c>
      <c r="B21" s="5" t="n">
        <v>33883</v>
      </c>
    </row>
    <row r="22" spans="1:3">
      <c r="A22" s="4" t="s">
        <v>260</v>
      </c>
      <c r="B22" s="7" t="n">
        <v>3705</v>
      </c>
    </row>
    <row r="23" spans="1:3">
      <c r="A23" s="4" t="s">
        <v>263</v>
      </c>
    </row>
    <row r="24" spans="1:3">
      <c r="A24" s="3" t="s">
        <v>255</v>
      </c>
    </row>
    <row r="25" spans="1:3">
      <c r="A25" s="4" t="s">
        <v>256</v>
      </c>
      <c r="B25" s="5" t="n">
        <v>2</v>
      </c>
    </row>
    <row r="26" spans="1:3">
      <c r="A26" s="4" t="s">
        <v>257</v>
      </c>
      <c r="B26" s="7" t="n">
        <v>1136</v>
      </c>
    </row>
    <row r="27" spans="1:3">
      <c r="A27" s="4" t="s">
        <v>258</v>
      </c>
      <c r="B27" s="5" t="n">
        <v>11831</v>
      </c>
    </row>
    <row r="28" spans="1:3">
      <c r="A28" s="4" t="s">
        <v>32</v>
      </c>
      <c r="B28" s="5" t="n">
        <v>12967</v>
      </c>
    </row>
    <row r="29" spans="1:3">
      <c r="A29" s="4" t="s">
        <v>260</v>
      </c>
      <c r="B29" s="7" t="n">
        <v>2234</v>
      </c>
    </row>
    <row r="30" spans="1:3">
      <c r="A30" s="4" t="s">
        <v>264</v>
      </c>
    </row>
    <row r="31" spans="1:3">
      <c r="A31" s="3" t="s">
        <v>255</v>
      </c>
    </row>
    <row r="32" spans="1:3">
      <c r="A32" s="4" t="s">
        <v>256</v>
      </c>
      <c r="B32" s="5" t="n">
        <v>1</v>
      </c>
    </row>
    <row r="33" spans="1:3">
      <c r="A33" s="4" t="s">
        <v>257</v>
      </c>
      <c r="B33" s="7" t="n">
        <v>2241</v>
      </c>
    </row>
    <row r="34" spans="1:3">
      <c r="A34" s="4" t="s">
        <v>258</v>
      </c>
      <c r="B34" s="5" t="n">
        <v>9010</v>
      </c>
    </row>
    <row r="35" spans="1:3">
      <c r="A35" s="4" t="s">
        <v>32</v>
      </c>
      <c r="B35" s="5" t="n">
        <v>11251</v>
      </c>
    </row>
    <row r="36" spans="1:3">
      <c r="A36" s="4" t="s">
        <v>260</v>
      </c>
      <c r="B36" s="7" t="n">
        <v>1940</v>
      </c>
    </row>
    <row r="37" spans="1:3">
      <c r="A37" s="4" t="s">
        <v>265</v>
      </c>
    </row>
    <row r="38" spans="1:3">
      <c r="A38" s="3" t="s">
        <v>255</v>
      </c>
    </row>
    <row r="39" spans="1:3">
      <c r="A39" s="4" t="s">
        <v>256</v>
      </c>
      <c r="B39" s="5" t="n">
        <v>3</v>
      </c>
    </row>
    <row r="40" spans="1:3">
      <c r="A40" s="4" t="s">
        <v>257</v>
      </c>
      <c r="B40" s="7" t="n">
        <v>2455</v>
      </c>
    </row>
    <row r="41" spans="1:3">
      <c r="A41" s="4" t="s">
        <v>258</v>
      </c>
      <c r="B41" s="5" t="n">
        <v>14875</v>
      </c>
    </row>
    <row r="42" spans="1:3">
      <c r="A42" s="4" t="s">
        <v>32</v>
      </c>
      <c r="B42" s="5" t="n">
        <v>17330</v>
      </c>
    </row>
    <row r="43" spans="1:3">
      <c r="A43" s="4" t="s">
        <v>260</v>
      </c>
      <c r="B43" s="7" t="n">
        <v>3904</v>
      </c>
    </row>
    <row r="44" spans="1:3">
      <c r="A44" s="4" t="s">
        <v>266</v>
      </c>
    </row>
    <row r="45" spans="1:3">
      <c r="A45" s="3" t="s">
        <v>255</v>
      </c>
    </row>
    <row r="46" spans="1:3">
      <c r="A46" s="4" t="s">
        <v>256</v>
      </c>
      <c r="B46" s="5" t="n">
        <v>6</v>
      </c>
    </row>
    <row r="47" spans="1:3">
      <c r="A47" s="4" t="s">
        <v>257</v>
      </c>
      <c r="B47" s="7" t="n">
        <v>3637</v>
      </c>
    </row>
    <row r="48" spans="1:3">
      <c r="A48" s="4" t="s">
        <v>258</v>
      </c>
      <c r="B48" s="5" t="n">
        <v>26396</v>
      </c>
    </row>
    <row r="49" spans="1:3">
      <c r="A49" s="4" t="s">
        <v>32</v>
      </c>
      <c r="B49" s="5" t="n">
        <v>30033</v>
      </c>
    </row>
    <row r="50" spans="1:3">
      <c r="A50" s="4" t="s">
        <v>260</v>
      </c>
      <c r="B50" s="7" t="n">
        <v>4816</v>
      </c>
    </row>
    <row r="51" spans="1:3">
      <c r="A51" s="4" t="s">
        <v>267</v>
      </c>
    </row>
    <row r="52" spans="1:3">
      <c r="A52" s="3" t="s">
        <v>255</v>
      </c>
    </row>
    <row r="53" spans="1:3">
      <c r="A53" s="4" t="s">
        <v>256</v>
      </c>
      <c r="B53" s="5" t="n">
        <v>14</v>
      </c>
    </row>
    <row r="54" spans="1:3">
      <c r="A54" s="4" t="s">
        <v>257</v>
      </c>
      <c r="B54" s="7" t="n">
        <v>3711</v>
      </c>
    </row>
    <row r="55" spans="1:3">
      <c r="A55" s="4" t="s">
        <v>258</v>
      </c>
      <c r="B55" s="5" t="n">
        <v>27872</v>
      </c>
    </row>
    <row r="56" spans="1:3">
      <c r="A56" s="4" t="s">
        <v>32</v>
      </c>
      <c r="B56" s="5" t="n">
        <v>31583</v>
      </c>
    </row>
    <row r="57" spans="1:3">
      <c r="A57" s="4" t="s">
        <v>260</v>
      </c>
      <c r="B57" s="7" t="n">
        <v>3671</v>
      </c>
    </row>
    <row r="58" spans="1:3">
      <c r="A58" s="4" t="s">
        <v>268</v>
      </c>
    </row>
    <row r="59" spans="1:3">
      <c r="A59" s="3" t="s">
        <v>255</v>
      </c>
    </row>
    <row r="60" spans="1:3">
      <c r="A60" s="4" t="s">
        <v>256</v>
      </c>
      <c r="B60" s="5" t="n">
        <v>3</v>
      </c>
    </row>
    <row r="61" spans="1:3">
      <c r="A61" s="4" t="s">
        <v>257</v>
      </c>
      <c r="B61" s="7" t="n">
        <v>3108</v>
      </c>
    </row>
    <row r="62" spans="1:3">
      <c r="A62" s="4" t="s">
        <v>258</v>
      </c>
      <c r="B62" s="5" t="n">
        <v>15455</v>
      </c>
    </row>
    <row r="63" spans="1:3">
      <c r="A63" s="4" t="s">
        <v>32</v>
      </c>
      <c r="B63" s="5" t="n">
        <v>18563</v>
      </c>
    </row>
    <row r="64" spans="1:3">
      <c r="A64" s="4" t="s">
        <v>260</v>
      </c>
      <c r="B64" s="7" t="n">
        <v>3988</v>
      </c>
    </row>
    <row r="65" spans="1:3">
      <c r="A65" s="4" t="s">
        <v>269</v>
      </c>
    </row>
    <row r="66" spans="1:3">
      <c r="A66" s="3" t="s">
        <v>255</v>
      </c>
    </row>
    <row r="67" spans="1:3">
      <c r="A67" s="4" t="s">
        <v>256</v>
      </c>
      <c r="B67" s="5" t="n">
        <v>17</v>
      </c>
    </row>
    <row r="68" spans="1:3">
      <c r="A68" s="4" t="s">
        <v>257</v>
      </c>
      <c r="B68" s="7" t="n">
        <v>6186</v>
      </c>
    </row>
    <row r="69" spans="1:3">
      <c r="A69" s="4" t="s">
        <v>258</v>
      </c>
      <c r="B69" s="5" t="n">
        <v>43223</v>
      </c>
    </row>
    <row r="70" spans="1:3">
      <c r="A70" s="4" t="s">
        <v>32</v>
      </c>
      <c r="B70" s="5" t="n">
        <v>49409</v>
      </c>
    </row>
    <row r="71" spans="1:3">
      <c r="A71" s="4" t="s">
        <v>260</v>
      </c>
      <c r="B71" s="7" t="n">
        <v>5681</v>
      </c>
    </row>
    <row r="72" spans="1:3">
      <c r="A72" s="4" t="s">
        <v>270</v>
      </c>
    </row>
    <row r="73" spans="1:3">
      <c r="A73" s="3" t="s">
        <v>255</v>
      </c>
    </row>
    <row r="74" spans="1:3">
      <c r="A74" s="4" t="s">
        <v>256</v>
      </c>
      <c r="B74" s="5" t="n">
        <v>4</v>
      </c>
    </row>
    <row r="75" spans="1:3">
      <c r="A75" s="4" t="s">
        <v>257</v>
      </c>
      <c r="B75" s="7" t="n">
        <v>253</v>
      </c>
    </row>
    <row r="76" spans="1:3">
      <c r="A76" s="4" t="s">
        <v>258</v>
      </c>
      <c r="B76" s="5" t="n">
        <v>9484</v>
      </c>
    </row>
    <row r="77" spans="1:3">
      <c r="A77" s="4" t="s">
        <v>32</v>
      </c>
      <c r="B77" s="5" t="n">
        <v>9737</v>
      </c>
    </row>
    <row r="78" spans="1:3">
      <c r="A78" s="4" t="s">
        <v>260</v>
      </c>
      <c r="B78" s="7" t="n">
        <v>740</v>
      </c>
    </row>
    <row r="79" spans="1:3">
      <c r="A79" s="4" t="s">
        <v>271</v>
      </c>
    </row>
    <row r="80" spans="1:3">
      <c r="A80" s="3" t="s">
        <v>255</v>
      </c>
    </row>
    <row r="81" spans="1:3">
      <c r="A81" s="4" t="s">
        <v>256</v>
      </c>
      <c r="B81" s="5" t="n">
        <v>2</v>
      </c>
    </row>
    <row r="82" spans="1:3">
      <c r="A82" s="4" t="s">
        <v>257</v>
      </c>
      <c r="B82" s="7" t="n">
        <v>2615</v>
      </c>
    </row>
    <row r="83" spans="1:3">
      <c r="A83" s="4" t="s">
        <v>258</v>
      </c>
      <c r="B83" s="5" t="n">
        <v>6354</v>
      </c>
    </row>
    <row r="84" spans="1:3">
      <c r="A84" s="4" t="s">
        <v>32</v>
      </c>
      <c r="B84" s="5" t="n">
        <v>8969</v>
      </c>
    </row>
    <row r="85" spans="1:3">
      <c r="A85" s="4" t="s">
        <v>260</v>
      </c>
      <c r="B85" s="7" t="n">
        <v>280</v>
      </c>
    </row>
    <row r="86" spans="1:3">
      <c r="A86" s="4" t="s">
        <v>272</v>
      </c>
    </row>
    <row r="87" spans="1:3">
      <c r="A87" s="3" t="s">
        <v>255</v>
      </c>
    </row>
    <row r="88" spans="1:3">
      <c r="A88" s="4" t="s">
        <v>256</v>
      </c>
      <c r="B88" s="5" t="n">
        <v>2</v>
      </c>
    </row>
    <row r="89" spans="1:3">
      <c r="A89" s="4" t="s">
        <v>257</v>
      </c>
      <c r="B89" s="7" t="n">
        <v>610</v>
      </c>
    </row>
    <row r="90" spans="1:3">
      <c r="A90" s="4" t="s">
        <v>258</v>
      </c>
      <c r="B90" s="5" t="n">
        <v>6921</v>
      </c>
    </row>
    <row r="91" spans="1:3">
      <c r="A91" s="4" t="s">
        <v>32</v>
      </c>
      <c r="B91" s="5" t="n">
        <v>7531</v>
      </c>
    </row>
    <row r="92" spans="1:3">
      <c r="A92" s="4" t="s">
        <v>260</v>
      </c>
      <c r="B92" s="7" t="n">
        <v>1279</v>
      </c>
    </row>
    <row r="93" spans="1:3">
      <c r="A93" s="4" t="s">
        <v>273</v>
      </c>
    </row>
    <row r="94" spans="1:3">
      <c r="A94" s="3" t="s">
        <v>255</v>
      </c>
    </row>
    <row r="95" spans="1:3">
      <c r="A95" s="4" t="s">
        <v>256</v>
      </c>
      <c r="B95" s="5" t="n">
        <v>9</v>
      </c>
    </row>
    <row r="96" spans="1:3">
      <c r="A96" s="4" t="s">
        <v>257</v>
      </c>
      <c r="B96" s="7" t="n">
        <v>2708</v>
      </c>
    </row>
    <row r="97" spans="1:3">
      <c r="A97" s="4" t="s">
        <v>258</v>
      </c>
      <c r="B97" s="5" t="n">
        <v>20464</v>
      </c>
    </row>
    <row r="98" spans="1:3">
      <c r="A98" s="4" t="s">
        <v>32</v>
      </c>
      <c r="B98" s="5" t="n">
        <v>23172</v>
      </c>
    </row>
    <row r="99" spans="1:3">
      <c r="A99" s="4" t="s">
        <v>260</v>
      </c>
      <c r="B99" s="7" t="n">
        <v>3382</v>
      </c>
    </row>
    <row r="100" spans="1:3">
      <c r="A100" s="4" t="s">
        <v>274</v>
      </c>
    </row>
    <row r="101" spans="1:3">
      <c r="A101" s="3" t="s">
        <v>255</v>
      </c>
    </row>
    <row r="102" spans="1:3">
      <c r="A102" s="4" t="s">
        <v>256</v>
      </c>
      <c r="B102" s="5" t="n">
        <v>14</v>
      </c>
    </row>
    <row r="103" spans="1:3">
      <c r="A103" s="4" t="s">
        <v>257</v>
      </c>
      <c r="B103" s="7" t="n">
        <v>7472</v>
      </c>
    </row>
    <row r="104" spans="1:3">
      <c r="A104" s="4" t="s">
        <v>258</v>
      </c>
      <c r="B104" s="5" t="n">
        <v>65300</v>
      </c>
    </row>
    <row r="105" spans="1:3">
      <c r="A105" s="4" t="s">
        <v>32</v>
      </c>
      <c r="B105" s="5" t="n">
        <v>72772</v>
      </c>
    </row>
    <row r="106" spans="1:3">
      <c r="A106" s="4" t="s">
        <v>260</v>
      </c>
      <c r="B106" s="7" t="n">
        <v>9772</v>
      </c>
    </row>
    <row r="107" spans="1:3">
      <c r="A107" s="4" t="s">
        <v>275</v>
      </c>
    </row>
    <row r="108" spans="1:3">
      <c r="A108" s="3" t="s">
        <v>255</v>
      </c>
    </row>
    <row r="109" spans="1:3">
      <c r="A109" s="4" t="s">
        <v>256</v>
      </c>
      <c r="B109" s="5" t="n">
        <v>2</v>
      </c>
    </row>
    <row r="110" spans="1:3">
      <c r="A110" s="4" t="s">
        <v>257</v>
      </c>
      <c r="B110" s="7" t="n">
        <v>576</v>
      </c>
    </row>
    <row r="111" spans="1:3">
      <c r="A111" s="4" t="s">
        <v>258</v>
      </c>
      <c r="B111" s="5" t="n">
        <v>5389</v>
      </c>
    </row>
    <row r="112" spans="1:3">
      <c r="A112" s="4" t="s">
        <v>32</v>
      </c>
      <c r="B112" s="5" t="n">
        <v>5965</v>
      </c>
    </row>
    <row r="113" spans="1:3">
      <c r="A113" s="4" t="s">
        <v>260</v>
      </c>
      <c r="B113" s="7" t="n">
        <v>1379</v>
      </c>
    </row>
    <row r="114" spans="1:3">
      <c r="A114" s="4" t="s">
        <v>276</v>
      </c>
    </row>
    <row r="115" spans="1:3">
      <c r="A115" s="3" t="s">
        <v>255</v>
      </c>
    </row>
    <row r="116" spans="1:3">
      <c r="A116" s="4" t="s">
        <v>256</v>
      </c>
      <c r="B116" s="5" t="n">
        <v>1</v>
      </c>
    </row>
    <row r="117" spans="1:3">
      <c r="A117" s="4" t="s">
        <v>257</v>
      </c>
      <c r="B117" s="7" t="n">
        <v>271</v>
      </c>
    </row>
    <row r="118" spans="1:3">
      <c r="A118" s="4" t="s">
        <v>258</v>
      </c>
      <c r="B118" s="5" t="n">
        <v>7037</v>
      </c>
    </row>
    <row r="119" spans="1:3">
      <c r="A119" s="4" t="s">
        <v>32</v>
      </c>
      <c r="B119" s="5" t="n">
        <v>7308</v>
      </c>
    </row>
    <row r="120" spans="1:3">
      <c r="A120" s="4" t="s">
        <v>260</v>
      </c>
      <c r="B120" s="7" t="n">
        <v>578</v>
      </c>
    </row>
    <row r="121" spans="1:3">
      <c r="A121" s="4" t="s">
        <v>277</v>
      </c>
    </row>
    <row r="122" spans="1:3">
      <c r="A122" s="3" t="s">
        <v>255</v>
      </c>
    </row>
    <row r="123" spans="1:3">
      <c r="A123" s="4" t="s">
        <v>256</v>
      </c>
      <c r="B123" s="5" t="n">
        <v>1</v>
      </c>
    </row>
    <row r="124" spans="1:3">
      <c r="A124" s="4" t="s">
        <v>257</v>
      </c>
      <c r="B124" s="7" t="n">
        <v>2183</v>
      </c>
    </row>
    <row r="125" spans="1:3">
      <c r="A125" s="4" t="s">
        <v>258</v>
      </c>
      <c r="B125" s="5" t="n">
        <v>5410</v>
      </c>
    </row>
    <row r="126" spans="1:3">
      <c r="A126" s="4" t="s">
        <v>32</v>
      </c>
      <c r="B126" s="5" t="n">
        <v>7593</v>
      </c>
    </row>
    <row r="127" spans="1:3">
      <c r="A127" s="4" t="s">
        <v>260</v>
      </c>
      <c r="B127" s="7" t="n">
        <v>1060</v>
      </c>
    </row>
    <row r="128" spans="1:3">
      <c r="A128" s="4" t="s">
        <v>278</v>
      </c>
    </row>
    <row r="129" spans="1:3">
      <c r="A129" s="3" t="s">
        <v>255</v>
      </c>
    </row>
    <row r="130" spans="1:3">
      <c r="A130" s="4" t="s">
        <v>256</v>
      </c>
      <c r="B130" s="5" t="n">
        <v>1</v>
      </c>
    </row>
    <row r="131" spans="1:3">
      <c r="A131" s="4" t="s">
        <v>257</v>
      </c>
      <c r="B131" s="7" t="n">
        <v>1683</v>
      </c>
    </row>
    <row r="132" spans="1:3">
      <c r="A132" s="4" t="s">
        <v>258</v>
      </c>
      <c r="B132" s="5" t="n">
        <v>21353</v>
      </c>
    </row>
    <row r="133" spans="1:3">
      <c r="A133" s="4" t="s">
        <v>32</v>
      </c>
      <c r="B133" s="5" t="n">
        <v>23036</v>
      </c>
    </row>
    <row r="134" spans="1:3">
      <c r="A134" s="4" t="s">
        <v>260</v>
      </c>
      <c r="B134" s="7" t="n">
        <v>977</v>
      </c>
    </row>
    <row r="135" spans="1:3">
      <c r="A135" s="4" t="s">
        <v>279</v>
      </c>
    </row>
    <row r="136" spans="1:3">
      <c r="A136" s="3" t="s">
        <v>255</v>
      </c>
    </row>
    <row r="137" spans="1:3">
      <c r="A137" s="4" t="s">
        <v>256</v>
      </c>
      <c r="B137" s="5" t="n">
        <v>2</v>
      </c>
    </row>
    <row r="138" spans="1:3">
      <c r="A138" s="4" t="s">
        <v>257</v>
      </c>
      <c r="B138" s="7" t="n">
        <v>637</v>
      </c>
    </row>
    <row r="139" spans="1:3">
      <c r="A139" s="4" t="s">
        <v>258</v>
      </c>
      <c r="B139" s="5" t="n">
        <v>8276</v>
      </c>
    </row>
    <row r="140" spans="1:3">
      <c r="A140" s="4" t="s">
        <v>32</v>
      </c>
      <c r="B140" s="5" t="n">
        <v>8913</v>
      </c>
    </row>
    <row r="141" spans="1:3">
      <c r="A141" s="4" t="s">
        <v>260</v>
      </c>
      <c r="B141" s="7" t="n">
        <v>2245</v>
      </c>
    </row>
    <row r="142" spans="1:3">
      <c r="A142" s="4" t="s">
        <v>280</v>
      </c>
    </row>
    <row r="143" spans="1:3">
      <c r="A143" s="3" t="s">
        <v>255</v>
      </c>
    </row>
    <row r="144" spans="1:3">
      <c r="A144" s="4" t="s">
        <v>256</v>
      </c>
      <c r="B144" s="5" t="n">
        <v>7</v>
      </c>
    </row>
    <row r="145" spans="1:3">
      <c r="A145" s="4" t="s">
        <v>257</v>
      </c>
      <c r="B145" s="7" t="n">
        <v>2122</v>
      </c>
    </row>
    <row r="146" spans="1:3">
      <c r="A146" s="4" t="s">
        <v>258</v>
      </c>
      <c r="B146" s="5" t="n">
        <v>17835</v>
      </c>
    </row>
    <row r="147" spans="1:3">
      <c r="A147" s="4" t="s">
        <v>32</v>
      </c>
      <c r="B147" s="5" t="n">
        <v>19957</v>
      </c>
    </row>
    <row r="148" spans="1:3">
      <c r="A148" s="4" t="s">
        <v>260</v>
      </c>
      <c r="B148" s="7" t="n">
        <v>3533</v>
      </c>
    </row>
    <row r="149" spans="1:3">
      <c r="A149" s="4" t="s">
        <v>281</v>
      </c>
    </row>
    <row r="150" spans="1:3">
      <c r="A150" s="3" t="s">
        <v>255</v>
      </c>
    </row>
    <row r="151" spans="1:3">
      <c r="A151" s="4" t="s">
        <v>256</v>
      </c>
      <c r="B151" s="5" t="n">
        <v>20</v>
      </c>
    </row>
    <row r="152" spans="1:3">
      <c r="A152" s="4" t="s">
        <v>257</v>
      </c>
      <c r="B152" s="7" t="n">
        <v>6696</v>
      </c>
    </row>
    <row r="153" spans="1:3">
      <c r="A153" s="4" t="s">
        <v>258</v>
      </c>
      <c r="B153" s="5" t="n">
        <v>56058</v>
      </c>
    </row>
    <row r="154" spans="1:3">
      <c r="A154" s="4" t="s">
        <v>32</v>
      </c>
      <c r="B154" s="5" t="n">
        <v>62754</v>
      </c>
    </row>
    <row r="155" spans="1:3">
      <c r="A155" s="4" t="s">
        <v>260</v>
      </c>
      <c r="B155" s="7" t="n">
        <v>7531</v>
      </c>
    </row>
    <row r="156" spans="1:3">
      <c r="A156" s="4" t="s">
        <v>282</v>
      </c>
    </row>
    <row r="157" spans="1:3">
      <c r="A157" s="3" t="s">
        <v>255</v>
      </c>
    </row>
    <row r="158" spans="1:3">
      <c r="A158" s="4" t="s">
        <v>256</v>
      </c>
      <c r="B158" s="5" t="n">
        <v>3</v>
      </c>
    </row>
    <row r="159" spans="1:3">
      <c r="A159" s="4" t="s">
        <v>257</v>
      </c>
      <c r="B159" s="7" t="n">
        <v>3482</v>
      </c>
    </row>
    <row r="160" spans="1:3">
      <c r="A160" s="4" t="s">
        <v>258</v>
      </c>
      <c r="B160" s="5" t="n">
        <v>24727</v>
      </c>
    </row>
    <row r="161" spans="1:3">
      <c r="A161" s="4" t="s">
        <v>32</v>
      </c>
      <c r="B161" s="5" t="n">
        <v>28209</v>
      </c>
    </row>
    <row r="162" spans="1:3">
      <c r="A162" s="4" t="s">
        <v>260</v>
      </c>
      <c r="B162" s="7" t="n">
        <v>1318</v>
      </c>
    </row>
    <row r="163" spans="1:3">
      <c r="A163" s="4" t="s">
        <v>283</v>
      </c>
    </row>
    <row r="164" spans="1:3">
      <c r="A164" s="3" t="s">
        <v>255</v>
      </c>
    </row>
    <row r="165" spans="1:3">
      <c r="A165" s="4" t="s">
        <v>256</v>
      </c>
      <c r="B165" s="5" t="n">
        <v>17</v>
      </c>
    </row>
    <row r="166" spans="1:3">
      <c r="A166" s="4" t="s">
        <v>257</v>
      </c>
      <c r="B166" s="7" t="n">
        <v>3214</v>
      </c>
    </row>
    <row r="167" spans="1:3">
      <c r="A167" s="4" t="s">
        <v>258</v>
      </c>
      <c r="B167" s="5" t="n">
        <v>31331</v>
      </c>
    </row>
    <row r="168" spans="1:3">
      <c r="A168" s="4" t="s">
        <v>32</v>
      </c>
      <c r="B168" s="5" t="n">
        <v>34545</v>
      </c>
    </row>
    <row r="169" spans="1:3">
      <c r="A169" s="4" t="s">
        <v>260</v>
      </c>
      <c r="B169" s="7" t="n">
        <v>6213</v>
      </c>
    </row>
    <row r="170" spans="1:3">
      <c r="A170" s="4" t="s">
        <v>284</v>
      </c>
    </row>
    <row r="171" spans="1:3">
      <c r="A171" s="3" t="s">
        <v>255</v>
      </c>
    </row>
    <row r="172" spans="1:3">
      <c r="A172" s="4" t="s">
        <v>256</v>
      </c>
      <c r="B172" s="5" t="n">
        <v>7</v>
      </c>
    </row>
    <row r="173" spans="1:3">
      <c r="A173" s="4" t="s">
        <v>257</v>
      </c>
      <c r="B173" s="7" t="n">
        <v>5975</v>
      </c>
    </row>
    <row r="174" spans="1:3">
      <c r="A174" s="4" t="s">
        <v>258</v>
      </c>
      <c r="B174" s="5" t="n">
        <v>60576</v>
      </c>
    </row>
    <row r="175" spans="1:3">
      <c r="A175" s="4" t="s">
        <v>32</v>
      </c>
      <c r="B175" s="5" t="n">
        <v>66551</v>
      </c>
    </row>
    <row r="176" spans="1:3">
      <c r="A176" s="4" t="s">
        <v>260</v>
      </c>
      <c r="B176" s="7" t="n">
        <v>2284</v>
      </c>
    </row>
    <row r="177" spans="1:3">
      <c r="A177" s="4" t="s">
        <v>285</v>
      </c>
    </row>
    <row r="178" spans="1:3">
      <c r="A178" s="3" t="s">
        <v>255</v>
      </c>
    </row>
    <row r="179" spans="1:3">
      <c r="A179" s="4" t="s">
        <v>256</v>
      </c>
      <c r="B179" s="5" t="n">
        <v>1</v>
      </c>
    </row>
    <row r="180" spans="1:3">
      <c r="A180" s="4" t="s">
        <v>257</v>
      </c>
      <c r="B180" s="7" t="n">
        <v>1300</v>
      </c>
    </row>
    <row r="181" spans="1:3">
      <c r="A181" s="4" t="s">
        <v>258</v>
      </c>
      <c r="B181" s="5" t="n">
        <v>18803</v>
      </c>
    </row>
    <row r="182" spans="1:3">
      <c r="A182" s="4" t="s">
        <v>32</v>
      </c>
      <c r="B182" s="5" t="n">
        <v>20103</v>
      </c>
    </row>
    <row r="183" spans="1:3">
      <c r="A183" s="4" t="s">
        <v>260</v>
      </c>
      <c r="B183" s="7" t="n">
        <v>1098</v>
      </c>
    </row>
    <row r="184" spans="1:3">
      <c r="A184" s="4" t="s">
        <v>286</v>
      </c>
    </row>
    <row r="185" spans="1:3">
      <c r="A185" s="3" t="s">
        <v>255</v>
      </c>
    </row>
    <row r="186" spans="1:3">
      <c r="A186" s="4" t="s">
        <v>256</v>
      </c>
      <c r="B186" s="5" t="n">
        <v>2</v>
      </c>
    </row>
    <row r="187" spans="1:3">
      <c r="A187" s="4" t="s">
        <v>257</v>
      </c>
      <c r="B187" s="7" t="n">
        <v>1126</v>
      </c>
    </row>
    <row r="188" spans="1:3">
      <c r="A188" s="4" t="s">
        <v>258</v>
      </c>
      <c r="B188" s="5" t="n">
        <v>6040</v>
      </c>
    </row>
    <row r="189" spans="1:3">
      <c r="A189" s="4" t="s">
        <v>32</v>
      </c>
      <c r="B189" s="5" t="n">
        <v>7166</v>
      </c>
    </row>
    <row r="190" spans="1:3">
      <c r="A190" s="4" t="s">
        <v>260</v>
      </c>
      <c r="B190" s="7" t="n">
        <v>272</v>
      </c>
    </row>
    <row r="191" spans="1:3">
      <c r="A191" s="4" t="s">
        <v>287</v>
      </c>
    </row>
    <row r="192" spans="1:3">
      <c r="A192" s="3" t="s">
        <v>255</v>
      </c>
    </row>
    <row r="193" spans="1:3">
      <c r="A193" s="4" t="s">
        <v>256</v>
      </c>
      <c r="B193" s="5" t="n">
        <v>3</v>
      </c>
    </row>
    <row r="194" spans="1:3">
      <c r="A194" s="4" t="s">
        <v>257</v>
      </c>
      <c r="B194" s="7" t="n">
        <v>1411</v>
      </c>
    </row>
    <row r="195" spans="1:3">
      <c r="A195" s="4" t="s">
        <v>258</v>
      </c>
      <c r="B195" s="5" t="n">
        <v>12836</v>
      </c>
    </row>
    <row r="196" spans="1:3">
      <c r="A196" s="4" t="s">
        <v>32</v>
      </c>
      <c r="B196" s="5" t="n">
        <v>14247</v>
      </c>
    </row>
    <row r="197" spans="1:3">
      <c r="A197" s="4" t="s">
        <v>260</v>
      </c>
      <c r="B197" s="7" t="n">
        <v>325</v>
      </c>
    </row>
    <row r="198" spans="1:3">
      <c r="A198" s="4" t="s">
        <v>288</v>
      </c>
    </row>
    <row r="199" spans="1:3">
      <c r="A199" s="3" t="s">
        <v>255</v>
      </c>
    </row>
    <row r="200" spans="1:3">
      <c r="A200" s="4" t="s">
        <v>256</v>
      </c>
      <c r="B200" s="5" t="n">
        <v>1</v>
      </c>
    </row>
    <row r="201" spans="1:3">
      <c r="A201" s="4" t="s">
        <v>257</v>
      </c>
      <c r="B201" s="7" t="n">
        <v>2138</v>
      </c>
    </row>
    <row r="202" spans="1:3">
      <c r="A202" s="4" t="s">
        <v>258</v>
      </c>
      <c r="B202" s="5" t="n">
        <v>22897</v>
      </c>
    </row>
    <row r="203" spans="1:3">
      <c r="A203" s="4" t="s">
        <v>32</v>
      </c>
      <c r="B203" s="5" t="n">
        <v>25035</v>
      </c>
    </row>
    <row r="204" spans="1:3">
      <c r="A204" s="4" t="s">
        <v>260</v>
      </c>
      <c r="B204" s="7" t="n">
        <v>589</v>
      </c>
    </row>
    <row r="205" spans="1:3">
      <c r="A205" s="4" t="s">
        <v>289</v>
      </c>
    </row>
    <row r="206" spans="1:3">
      <c r="A206" s="3" t="s">
        <v>255</v>
      </c>
    </row>
    <row r="207" spans="1:3">
      <c r="A207" s="4" t="s">
        <v>256</v>
      </c>
      <c r="B207" s="5" t="n">
        <v>1</v>
      </c>
    </row>
    <row r="208" spans="1:3">
      <c r="A208" s="4" t="s">
        <v>257</v>
      </c>
      <c r="B208" s="7" t="n">
        <v>523</v>
      </c>
    </row>
    <row r="209" spans="1:3">
      <c r="A209" s="4" t="s">
        <v>258</v>
      </c>
      <c r="B209" s="5" t="n">
        <v>14405</v>
      </c>
    </row>
    <row r="210" spans="1:3">
      <c r="A210" s="4" t="s">
        <v>32</v>
      </c>
      <c r="B210" s="5" t="n">
        <v>14928</v>
      </c>
    </row>
    <row r="211" spans="1:3">
      <c r="A211" s="4" t="s">
        <v>260</v>
      </c>
      <c r="B211" s="7" t="n">
        <v>877</v>
      </c>
    </row>
    <row r="212" spans="1:3">
      <c r="A212" s="4" t="s">
        <v>290</v>
      </c>
    </row>
    <row r="213" spans="1:3">
      <c r="A213" s="3" t="s">
        <v>255</v>
      </c>
    </row>
    <row r="214" spans="1:3">
      <c r="A214" s="4" t="s">
        <v>256</v>
      </c>
      <c r="B214" s="5" t="n">
        <v>1</v>
      </c>
    </row>
    <row r="215" spans="1:3">
      <c r="A215" s="4" t="s">
        <v>257</v>
      </c>
      <c r="B215" s="7" t="n">
        <v>523</v>
      </c>
    </row>
    <row r="216" spans="1:3">
      <c r="A216" s="4" t="s">
        <v>258</v>
      </c>
      <c r="B216" s="5" t="n">
        <v>14405</v>
      </c>
    </row>
    <row r="217" spans="1:3">
      <c r="A217" s="4" t="s">
        <v>32</v>
      </c>
      <c r="B217" s="5" t="n">
        <v>14928</v>
      </c>
    </row>
    <row r="218" spans="1:3">
      <c r="A218" s="4" t="s">
        <v>260</v>
      </c>
      <c r="B218" s="7" t="n">
        <v>877</v>
      </c>
    </row>
    <row r="219" spans="1:3">
      <c r="A219" s="4" t="s">
        <v>291</v>
      </c>
    </row>
    <row r="220" spans="1:3">
      <c r="A220" s="3" t="s">
        <v>255</v>
      </c>
    </row>
    <row r="221" spans="1:3">
      <c r="A221" s="4" t="s">
        <v>256</v>
      </c>
      <c r="B221" s="5" t="n">
        <v>0</v>
      </c>
    </row>
    <row r="222" spans="1:3">
      <c r="A222" s="4" t="s">
        <v>257</v>
      </c>
      <c r="B222" s="7" t="n">
        <v>0</v>
      </c>
    </row>
    <row r="223" spans="1:3">
      <c r="A223" s="4" t="s">
        <v>258</v>
      </c>
      <c r="B223" s="5" t="n">
        <v>2034</v>
      </c>
    </row>
    <row r="224" spans="1:3">
      <c r="A224" s="4" t="s">
        <v>259</v>
      </c>
      <c r="B224" s="5" t="n">
        <v>132</v>
      </c>
    </row>
    <row r="225" spans="1:3">
      <c r="A225" s="4" t="s">
        <v>32</v>
      </c>
      <c r="B225" s="5" t="n">
        <v>2166</v>
      </c>
    </row>
    <row r="226" spans="1:3">
      <c r="A226" s="4" t="s">
        <v>260</v>
      </c>
      <c r="B226" s="7" t="n">
        <v>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2</v>
      </c>
      <c r="B1" s="2" t="s">
        <v>66</v>
      </c>
      <c r="D1" s="2" t="s">
        <v>1</v>
      </c>
    </row>
    <row r="2" spans="1:6">
      <c r="B2" s="2" t="s">
        <v>2</v>
      </c>
      <c r="C2" s="2" t="s">
        <v>67</v>
      </c>
      <c r="D2" s="2" t="s">
        <v>2</v>
      </c>
      <c r="E2" s="2" t="s">
        <v>67</v>
      </c>
      <c r="F2" s="2" t="s">
        <v>27</v>
      </c>
    </row>
    <row r="3" spans="1:6">
      <c r="A3" s="3" t="s">
        <v>293</v>
      </c>
    </row>
    <row r="4" spans="1:6">
      <c r="A4" s="4" t="s">
        <v>294</v>
      </c>
      <c r="B4" s="7" t="n">
        <v>9818</v>
      </c>
      <c r="D4" s="7" t="n">
        <v>9818</v>
      </c>
    </row>
    <row r="5" spans="1:6">
      <c r="A5" s="5" t="n">
        <v>2019</v>
      </c>
      <c r="B5" s="5" t="n">
        <v>36745</v>
      </c>
      <c r="D5" s="5" t="n">
        <v>36745</v>
      </c>
    </row>
    <row r="6" spans="1:6">
      <c r="A6" s="5" t="n">
        <v>2020</v>
      </c>
      <c r="B6" s="5" t="n">
        <v>33614</v>
      </c>
      <c r="D6" s="5" t="n">
        <v>33614</v>
      </c>
    </row>
    <row r="7" spans="1:6">
      <c r="A7" s="5" t="n">
        <v>2021</v>
      </c>
      <c r="B7" s="5" t="n">
        <v>30302</v>
      </c>
      <c r="D7" s="5" t="n">
        <v>30302</v>
      </c>
    </row>
    <row r="8" spans="1:6">
      <c r="A8" s="5" t="n">
        <v>2022</v>
      </c>
      <c r="B8" s="5" t="n">
        <v>26962</v>
      </c>
      <c r="D8" s="5" t="n">
        <v>26962</v>
      </c>
    </row>
    <row r="9" spans="1:6">
      <c r="A9" s="4" t="s">
        <v>295</v>
      </c>
      <c r="B9" s="5" t="n">
        <v>151598</v>
      </c>
      <c r="D9" s="5" t="n">
        <v>151598</v>
      </c>
    </row>
    <row r="10" spans="1:6">
      <c r="A10" s="4" t="s">
        <v>100</v>
      </c>
      <c r="B10" s="5" t="n">
        <v>289039</v>
      </c>
      <c r="D10" s="5" t="n">
        <v>289039</v>
      </c>
    </row>
    <row r="11" spans="1:6">
      <c r="A11" s="4" t="s">
        <v>296</v>
      </c>
      <c r="B11" s="5" t="n">
        <v>400</v>
      </c>
      <c r="C11" s="7" t="n">
        <v>400</v>
      </c>
      <c r="D11" s="5" t="n">
        <v>1165</v>
      </c>
      <c r="E11" s="7" t="n">
        <v>953</v>
      </c>
    </row>
    <row r="12" spans="1:6">
      <c r="A12" s="4" t="s">
        <v>297</v>
      </c>
    </row>
    <row r="13" spans="1:6">
      <c r="A13" s="3" t="s">
        <v>293</v>
      </c>
    </row>
    <row r="14" spans="1:6">
      <c r="A14" s="4" t="s">
        <v>298</v>
      </c>
      <c r="B14" s="7" t="n">
        <v>1400</v>
      </c>
      <c r="D14" s="7" t="n">
        <v>1400</v>
      </c>
      <c r="F14"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24"/>
    <col customWidth="1" max="6" min="6" width="21"/>
    <col customWidth="1" max="7" min="7" width="34"/>
  </cols>
  <sheetData>
    <row r="1" spans="1:7">
      <c r="A1" s="1" t="s">
        <v>299</v>
      </c>
      <c r="B1" s="2" t="s">
        <v>66</v>
      </c>
      <c r="E1" s="2" t="s">
        <v>1</v>
      </c>
    </row>
    <row r="2" spans="1:7">
      <c r="B2" s="2" t="s">
        <v>300</v>
      </c>
      <c r="C2" s="2" t="s">
        <v>301</v>
      </c>
      <c r="D2" s="2" t="s">
        <v>302</v>
      </c>
      <c r="E2" s="2" t="s">
        <v>303</v>
      </c>
      <c r="F2" s="2" t="s">
        <v>304</v>
      </c>
      <c r="G2" s="2" t="s">
        <v>305</v>
      </c>
    </row>
    <row r="3" spans="1:7">
      <c r="A3" s="3" t="s">
        <v>306</v>
      </c>
    </row>
    <row r="4" spans="1:7">
      <c r="A4" s="4" t="s">
        <v>307</v>
      </c>
      <c r="B4" s="5" t="n">
        <v>2</v>
      </c>
      <c r="C4" s="5" t="n">
        <v>3</v>
      </c>
      <c r="D4" s="5" t="n">
        <v>3</v>
      </c>
    </row>
    <row r="5" spans="1:7">
      <c r="A5" s="4" t="s">
        <v>250</v>
      </c>
      <c r="B5" s="5" t="n">
        <v>2100</v>
      </c>
      <c r="C5" s="5" t="n">
        <v>68</v>
      </c>
      <c r="D5" s="5" t="n">
        <v>38</v>
      </c>
      <c r="E5" s="5" t="n">
        <v>2100</v>
      </c>
    </row>
    <row r="6" spans="1:7">
      <c r="A6" s="4" t="s">
        <v>308</v>
      </c>
      <c r="B6" s="7" t="n">
        <v>6700000</v>
      </c>
      <c r="C6" s="7" t="n">
        <v>11700000</v>
      </c>
      <c r="D6" s="7" t="n">
        <v>12700000</v>
      </c>
    </row>
    <row r="7" spans="1:7">
      <c r="A7" s="4" t="s">
        <v>309</v>
      </c>
      <c r="C7" s="5" t="n">
        <v>7300000</v>
      </c>
    </row>
    <row r="8" spans="1:7">
      <c r="A8" s="4" t="s">
        <v>164</v>
      </c>
      <c r="C8" s="7" t="n">
        <v>4500000</v>
      </c>
      <c r="E8" s="7" t="n">
        <v>4541000</v>
      </c>
      <c r="F8" s="7" t="n">
        <v>0</v>
      </c>
    </row>
    <row r="9" spans="1:7">
      <c r="A9" s="4" t="s">
        <v>310</v>
      </c>
      <c r="C9" s="5" t="n">
        <v>2</v>
      </c>
    </row>
    <row r="10" spans="1:7">
      <c r="A10" s="4" t="s">
        <v>311</v>
      </c>
      <c r="B10" s="4" t="s">
        <v>312</v>
      </c>
      <c r="C10" s="4" t="s">
        <v>313</v>
      </c>
      <c r="D10" s="4" t="s">
        <v>313</v>
      </c>
    </row>
    <row r="11" spans="1:7">
      <c r="A11" s="4" t="s">
        <v>314</v>
      </c>
      <c r="G11" s="5" t="n">
        <v>1</v>
      </c>
    </row>
    <row r="12" spans="1:7">
      <c r="A12" s="4" t="s">
        <v>315</v>
      </c>
      <c r="B12" s="7" t="n">
        <v>106049</v>
      </c>
    </row>
    <row r="13" spans="1:7">
      <c r="A13" s="4" t="s">
        <v>316</v>
      </c>
      <c r="B13" s="5" t="n">
        <v>17825</v>
      </c>
    </row>
    <row r="14" spans="1:7">
      <c r="A14" s="4" t="s">
        <v>317</v>
      </c>
      <c r="B14" s="7" t="n">
        <v>100000</v>
      </c>
      <c r="C14" s="7" t="n">
        <v>200000</v>
      </c>
      <c r="D14" s="7" t="n">
        <v>100000</v>
      </c>
      <c r="E14" s="7" t="n">
        <v>100000</v>
      </c>
    </row>
    <row r="15" spans="1:7">
      <c r="A15" s="4" t="s">
        <v>318</v>
      </c>
    </row>
    <row r="16" spans="1:7">
      <c r="A16" s="3" t="s">
        <v>306</v>
      </c>
    </row>
    <row r="17" spans="1:7">
      <c r="A17" s="4" t="s">
        <v>250</v>
      </c>
      <c r="B17" s="5" t="n">
        <v>37</v>
      </c>
      <c r="E17" s="5" t="n">
        <v>37</v>
      </c>
    </row>
    <row r="18" spans="1:7">
      <c r="A18" s="4" t="s">
        <v>319</v>
      </c>
    </row>
    <row r="19" spans="1:7">
      <c r="A19" s="3" t="s">
        <v>306</v>
      </c>
    </row>
    <row r="20" spans="1:7">
      <c r="A20" s="4" t="s">
        <v>315</v>
      </c>
      <c r="E20" s="7" t="n">
        <v>500000</v>
      </c>
    </row>
    <row r="21" spans="1:7">
      <c r="A21" s="4" t="s">
        <v>316</v>
      </c>
      <c r="E21" s="5" t="n">
        <v>300000</v>
      </c>
    </row>
    <row r="22" spans="1:7">
      <c r="A22" s="4" t="s">
        <v>320</v>
      </c>
    </row>
    <row r="23" spans="1:7">
      <c r="A23" s="3" t="s">
        <v>306</v>
      </c>
    </row>
    <row r="24" spans="1:7">
      <c r="A24" s="4" t="s">
        <v>315</v>
      </c>
      <c r="E24" s="5" t="n">
        <v>800000</v>
      </c>
    </row>
    <row r="25" spans="1:7">
      <c r="A25" s="4" t="s">
        <v>316</v>
      </c>
      <c r="E25" s="7" t="n">
        <v>3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9"/>
    <col customWidth="1" max="3" min="3" width="41"/>
    <col customWidth="1" max="4" min="4" width="21"/>
    <col customWidth="1" max="5" min="5" width="21"/>
    <col customWidth="1" max="6" min="6" width="21"/>
    <col customWidth="1" max="7" min="7" width="45"/>
  </cols>
  <sheetData>
    <row r="1" spans="1:7">
      <c r="A1" s="1" t="s">
        <v>321</v>
      </c>
      <c r="B1" s="2" t="s">
        <v>322</v>
      </c>
      <c r="C1" s="2" t="s">
        <v>323</v>
      </c>
      <c r="D1" s="2" t="s">
        <v>324</v>
      </c>
      <c r="E1" s="2" t="s">
        <v>304</v>
      </c>
      <c r="F1" s="2" t="s">
        <v>325</v>
      </c>
      <c r="G1" s="2" t="s">
        <v>326</v>
      </c>
    </row>
    <row r="2" spans="1:7">
      <c r="A2" s="3" t="s">
        <v>327</v>
      </c>
    </row>
    <row r="3" spans="1:7">
      <c r="A3" s="4" t="s">
        <v>36</v>
      </c>
      <c r="D3" s="7" t="n">
        <v>0</v>
      </c>
      <c r="G3" s="7" t="n">
        <v>10633</v>
      </c>
    </row>
    <row r="4" spans="1:7">
      <c r="A4" s="4" t="s">
        <v>328</v>
      </c>
      <c r="D4" s="5" t="n">
        <v>28034</v>
      </c>
      <c r="G4" s="5" t="n">
        <v>13917</v>
      </c>
    </row>
    <row r="5" spans="1:7">
      <c r="A5" s="4" t="s">
        <v>144</v>
      </c>
      <c r="D5" s="5" t="n">
        <v>50</v>
      </c>
      <c r="E5" s="7" t="n">
        <v>296</v>
      </c>
    </row>
    <row r="6" spans="1:7">
      <c r="A6" s="4" t="s">
        <v>329</v>
      </c>
      <c r="B6" s="7" t="n">
        <v>6700</v>
      </c>
    </row>
    <row r="7" spans="1:7">
      <c r="A7" s="4" t="s">
        <v>330</v>
      </c>
      <c r="D7" s="7" t="n">
        <v>373583</v>
      </c>
      <c r="G7" s="7" t="n">
        <v>352350</v>
      </c>
    </row>
    <row r="8" spans="1:7">
      <c r="A8" s="4" t="s">
        <v>331</v>
      </c>
    </row>
    <row r="9" spans="1:7">
      <c r="A9" s="3" t="s">
        <v>327</v>
      </c>
    </row>
    <row r="10" spans="1:7">
      <c r="A10" s="4" t="s">
        <v>332</v>
      </c>
      <c r="G10" s="5" t="n">
        <v>1</v>
      </c>
    </row>
    <row r="11" spans="1:7">
      <c r="A11" s="4" t="s">
        <v>333</v>
      </c>
    </row>
    <row r="12" spans="1:7">
      <c r="A12" s="3" t="s">
        <v>327</v>
      </c>
    </row>
    <row r="13" spans="1:7">
      <c r="A13" s="4" t="s">
        <v>334</v>
      </c>
      <c r="C13" s="7" t="n">
        <v>11450</v>
      </c>
    </row>
    <row r="14" spans="1:7">
      <c r="A14" s="4" t="s">
        <v>328</v>
      </c>
      <c r="C14" s="5" t="n">
        <v>8750</v>
      </c>
    </row>
    <row r="15" spans="1:7">
      <c r="A15" s="4" t="s">
        <v>335</v>
      </c>
      <c r="C15" s="7" t="n">
        <v>2700</v>
      </c>
    </row>
    <row r="16" spans="1:7">
      <c r="A16" s="4" t="s">
        <v>336</v>
      </c>
    </row>
    <row r="17" spans="1:7">
      <c r="A17" s="3" t="s">
        <v>327</v>
      </c>
    </row>
    <row r="18" spans="1:7">
      <c r="A18" s="4" t="s">
        <v>328</v>
      </c>
      <c r="B18" s="5" t="n">
        <v>23000</v>
      </c>
      <c r="F18" s="7" t="n">
        <v>2200</v>
      </c>
    </row>
    <row r="19" spans="1:7">
      <c r="A19" s="4" t="s">
        <v>337</v>
      </c>
    </row>
    <row r="20" spans="1:7">
      <c r="A20" s="3" t="s">
        <v>327</v>
      </c>
    </row>
    <row r="21" spans="1:7">
      <c r="A21" s="4" t="s">
        <v>328</v>
      </c>
      <c r="G21" s="7" t="n">
        <v>5000</v>
      </c>
    </row>
    <row r="22" spans="1:7">
      <c r="A22" s="4" t="s">
        <v>144</v>
      </c>
      <c r="B22" s="5" t="n">
        <v>10950</v>
      </c>
    </row>
    <row r="23" spans="1:7">
      <c r="A23" s="4" t="s">
        <v>338</v>
      </c>
      <c r="B23" s="5" t="n">
        <v>260</v>
      </c>
    </row>
    <row r="24" spans="1:7">
      <c r="A24" s="4" t="s">
        <v>339</v>
      </c>
      <c r="B24" s="7" t="n">
        <v>250</v>
      </c>
    </row>
    <row r="25" spans="1:7">
      <c r="A25" s="4" t="s">
        <v>340</v>
      </c>
    </row>
    <row r="26" spans="1:7">
      <c r="A26" s="3" t="s">
        <v>327</v>
      </c>
    </row>
    <row r="27" spans="1:7">
      <c r="A27" s="4" t="s">
        <v>341</v>
      </c>
      <c r="G27" s="7" t="n">
        <v>600</v>
      </c>
    </row>
    <row r="28" spans="1:7">
      <c r="A28" s="4" t="s">
        <v>342</v>
      </c>
    </row>
    <row r="29" spans="1:7">
      <c r="A29" s="3" t="s">
        <v>327</v>
      </c>
    </row>
    <row r="30" spans="1:7">
      <c r="A30" s="4" t="s">
        <v>343</v>
      </c>
      <c r="B30" s="5" t="n">
        <v>7</v>
      </c>
    </row>
    <row r="31" spans="1:7">
      <c r="A31" s="4" t="s">
        <v>344</v>
      </c>
    </row>
    <row r="32" spans="1:7">
      <c r="A32" s="3" t="s">
        <v>327</v>
      </c>
    </row>
    <row r="33" spans="1:7">
      <c r="A33" s="4" t="s">
        <v>343</v>
      </c>
      <c r="B33" s="5" t="n">
        <v>1</v>
      </c>
    </row>
    <row r="34" spans="1:7">
      <c r="A34" s="4" t="s">
        <v>345</v>
      </c>
    </row>
    <row r="35" spans="1:7">
      <c r="A35" s="3" t="s">
        <v>327</v>
      </c>
    </row>
    <row r="36" spans="1:7">
      <c r="A36" s="4" t="s">
        <v>346</v>
      </c>
      <c r="C36" s="5" t="n">
        <v>2</v>
      </c>
    </row>
    <row r="37" spans="1:7">
      <c r="A37" s="4" t="s">
        <v>347</v>
      </c>
    </row>
    <row r="38" spans="1:7">
      <c r="A38" s="3" t="s">
        <v>327</v>
      </c>
    </row>
    <row r="39" spans="1:7">
      <c r="A39" s="4" t="s">
        <v>330</v>
      </c>
      <c r="B39" s="7" t="n">
        <v>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40</v>
      </c>
      <c r="B3" s="7" t="n">
        <v>127449</v>
      </c>
      <c r="C3" s="7" t="n">
        <v>93353</v>
      </c>
    </row>
    <row r="4" spans="1:3">
      <c r="A4" s="4" t="s">
        <v>350</v>
      </c>
    </row>
    <row r="5" spans="1:3">
      <c r="A5" s="3" t="s">
        <v>349</v>
      </c>
    </row>
    <row r="6" spans="1:3">
      <c r="A6" s="4" t="s">
        <v>40</v>
      </c>
      <c r="B6" s="5" t="n">
        <v>100000</v>
      </c>
    </row>
    <row r="7" spans="1:3">
      <c r="A7" s="4" t="s">
        <v>351</v>
      </c>
    </row>
    <row r="8" spans="1:3">
      <c r="A8" s="3" t="s">
        <v>349</v>
      </c>
    </row>
    <row r="9" spans="1:3">
      <c r="A9" s="4" t="s">
        <v>40</v>
      </c>
      <c r="B9" s="5" t="n">
        <v>28000</v>
      </c>
      <c r="C9" s="5" t="n">
        <v>34000</v>
      </c>
    </row>
    <row r="10" spans="1:3">
      <c r="A10" s="4" t="s">
        <v>352</v>
      </c>
    </row>
    <row r="11" spans="1:3">
      <c r="A11" s="3" t="s">
        <v>349</v>
      </c>
    </row>
    <row r="12" spans="1:3">
      <c r="A12" s="4" t="s">
        <v>40</v>
      </c>
      <c r="B12" s="5" t="n">
        <v>49741</v>
      </c>
      <c r="C12" s="5" t="n">
        <v>29685</v>
      </c>
    </row>
    <row r="13" spans="1:3">
      <c r="A13" s="4" t="s">
        <v>353</v>
      </c>
    </row>
    <row r="14" spans="1:3">
      <c r="A14" s="3" t="s">
        <v>349</v>
      </c>
    </row>
    <row r="15" spans="1:3">
      <c r="A15" s="4" t="s">
        <v>40</v>
      </c>
      <c r="B15" s="7" t="n">
        <v>49708</v>
      </c>
      <c r="C15" s="7" t="n">
        <v>29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3"/>
    <col customWidth="1" max="5" min="5" width="21"/>
    <col customWidth="1" max="6" min="6" width="21"/>
    <col customWidth="1" max="7" min="7" width="21"/>
    <col customWidth="1" max="8" min="8" width="21"/>
    <col customWidth="1" max="9" min="9" width="21"/>
  </cols>
  <sheetData>
    <row r="1" spans="1:9">
      <c r="A1" s="1" t="s">
        <v>354</v>
      </c>
      <c r="B1" s="2" t="s">
        <v>355</v>
      </c>
      <c r="C1" s="2" t="s">
        <v>356</v>
      </c>
      <c r="D1" s="2" t="s">
        <v>357</v>
      </c>
      <c r="E1" s="2" t="s">
        <v>324</v>
      </c>
      <c r="F1" s="2" t="s">
        <v>304</v>
      </c>
      <c r="G1" s="2" t="s">
        <v>358</v>
      </c>
      <c r="H1" s="2" t="s">
        <v>359</v>
      </c>
      <c r="I1" s="2" t="s">
        <v>254</v>
      </c>
    </row>
    <row r="2" spans="1:9">
      <c r="A2" s="3" t="s">
        <v>360</v>
      </c>
    </row>
    <row r="3" spans="1:9">
      <c r="A3" s="4" t="s">
        <v>361</v>
      </c>
      <c r="D3" s="5" t="n">
        <v>2</v>
      </c>
    </row>
    <row r="4" spans="1:9">
      <c r="A4" s="4" t="s">
        <v>153</v>
      </c>
      <c r="E4" s="7" t="n">
        <v>218000</v>
      </c>
      <c r="F4" s="7" t="n">
        <v>784000</v>
      </c>
    </row>
    <row r="5" spans="1:9">
      <c r="A5" s="4" t="s">
        <v>362</v>
      </c>
      <c r="E5" s="5" t="n">
        <v>127449000</v>
      </c>
      <c r="I5" s="7" t="n">
        <v>93353000</v>
      </c>
    </row>
    <row r="6" spans="1:9">
      <c r="A6" s="4" t="s">
        <v>363</v>
      </c>
      <c r="E6" s="7" t="n">
        <v>40000000</v>
      </c>
      <c r="F6" s="7" t="n">
        <v>60000000</v>
      </c>
    </row>
    <row r="7" spans="1:9">
      <c r="A7" s="4" t="s">
        <v>364</v>
      </c>
    </row>
    <row r="8" spans="1:9">
      <c r="A8" s="3" t="s">
        <v>360</v>
      </c>
    </row>
    <row r="9" spans="1:9">
      <c r="A9" s="4" t="s">
        <v>365</v>
      </c>
      <c r="B9" s="7" t="n">
        <v>40000000</v>
      </c>
    </row>
    <row r="10" spans="1:9">
      <c r="A10" s="4" t="s">
        <v>366</v>
      </c>
    </row>
    <row r="11" spans="1:9">
      <c r="A11" s="3" t="s">
        <v>360</v>
      </c>
    </row>
    <row r="12" spans="1:9">
      <c r="A12" s="4" t="s">
        <v>367</v>
      </c>
      <c r="G12" s="7" t="n">
        <v>20000000</v>
      </c>
      <c r="H12" s="7" t="n">
        <v>15000000</v>
      </c>
    </row>
    <row r="13" spans="1:9">
      <c r="A13" s="4" t="s">
        <v>368</v>
      </c>
    </row>
    <row r="14" spans="1:9">
      <c r="A14" s="3" t="s">
        <v>360</v>
      </c>
    </row>
    <row r="15" spans="1:9">
      <c r="A15" s="4" t="s">
        <v>369</v>
      </c>
      <c r="E15" s="4" t="s">
        <v>370</v>
      </c>
    </row>
    <row r="16" spans="1:9">
      <c r="A16" s="4" t="s">
        <v>371</v>
      </c>
    </row>
    <row r="17" spans="1:9">
      <c r="A17" s="3" t="s">
        <v>360</v>
      </c>
    </row>
    <row r="18" spans="1:9">
      <c r="A18" s="4" t="s">
        <v>372</v>
      </c>
      <c r="C18" s="7" t="n">
        <v>100000000</v>
      </c>
    </row>
    <row r="19" spans="1:9">
      <c r="A19" s="4" t="s">
        <v>373</v>
      </c>
      <c r="C19" s="4" t="s">
        <v>374</v>
      </c>
    </row>
    <row r="20" spans="1:9">
      <c r="A20" s="4" t="s">
        <v>362</v>
      </c>
      <c r="E20" s="7" t="n">
        <v>100000000</v>
      </c>
    </row>
    <row r="21" spans="1:9">
      <c r="A21" s="4" t="s">
        <v>363</v>
      </c>
      <c r="B21" s="7" t="n">
        <v>40000000</v>
      </c>
    </row>
    <row r="22" spans="1:9">
      <c r="A22" s="4" t="s">
        <v>375</v>
      </c>
      <c r="E22" s="4" t="s">
        <v>376</v>
      </c>
    </row>
    <row r="23" spans="1:9">
      <c r="A23" s="4" t="s">
        <v>377</v>
      </c>
    </row>
    <row r="24" spans="1:9">
      <c r="A24" s="3" t="s">
        <v>360</v>
      </c>
    </row>
    <row r="25" spans="1:9">
      <c r="A25" s="4" t="s">
        <v>378</v>
      </c>
      <c r="B25" s="4" t="s">
        <v>379</v>
      </c>
    </row>
    <row r="26" spans="1:9">
      <c r="A26" s="4" t="s">
        <v>380</v>
      </c>
    </row>
    <row r="27" spans="1:9">
      <c r="A27" s="3" t="s">
        <v>360</v>
      </c>
    </row>
    <row r="28" spans="1:9">
      <c r="A28" s="4" t="s">
        <v>378</v>
      </c>
      <c r="B28" s="4" t="s">
        <v>381</v>
      </c>
    </row>
    <row r="29" spans="1:9">
      <c r="A29" s="4" t="s">
        <v>382</v>
      </c>
    </row>
    <row r="30" spans="1:9">
      <c r="A30" s="3" t="s">
        <v>360</v>
      </c>
    </row>
    <row r="31" spans="1:9">
      <c r="A31" s="4" t="s">
        <v>383</v>
      </c>
      <c r="C31" s="4" t="s">
        <v>384</v>
      </c>
    </row>
    <row r="32" spans="1:9">
      <c r="A32" s="4" t="s">
        <v>385</v>
      </c>
    </row>
    <row r="33" spans="1:9">
      <c r="A33" s="3" t="s">
        <v>360</v>
      </c>
    </row>
    <row r="34" spans="1:9">
      <c r="A34" s="4" t="s">
        <v>383</v>
      </c>
      <c r="C34" s="4" t="s">
        <v>386</v>
      </c>
    </row>
    <row r="35" spans="1:9">
      <c r="A35" s="4" t="s">
        <v>387</v>
      </c>
    </row>
    <row r="36" spans="1:9">
      <c r="A36" s="3" t="s">
        <v>360</v>
      </c>
    </row>
    <row r="37" spans="1:9">
      <c r="A37" s="4" t="s">
        <v>383</v>
      </c>
      <c r="C37" s="4" t="s">
        <v>388</v>
      </c>
    </row>
    <row r="38" spans="1:9">
      <c r="A38" s="4" t="s">
        <v>389</v>
      </c>
    </row>
    <row r="39" spans="1:9">
      <c r="A39" s="3" t="s">
        <v>360</v>
      </c>
    </row>
    <row r="40" spans="1:9">
      <c r="A40" s="4" t="s">
        <v>383</v>
      </c>
      <c r="C40" s="4" t="s">
        <v>390</v>
      </c>
    </row>
    <row r="41" spans="1:9">
      <c r="A41" s="4" t="s">
        <v>391</v>
      </c>
    </row>
    <row r="42" spans="1:9">
      <c r="A42" s="3" t="s">
        <v>360</v>
      </c>
    </row>
    <row r="43" spans="1:9">
      <c r="A43" s="4" t="s">
        <v>367</v>
      </c>
      <c r="C43" s="7" t="n">
        <v>150000000</v>
      </c>
    </row>
    <row r="44" spans="1:9">
      <c r="A44" s="4" t="s">
        <v>392</v>
      </c>
      <c r="C44" s="5" t="n">
        <v>2</v>
      </c>
    </row>
    <row r="45" spans="1:9">
      <c r="A45" s="4" t="s">
        <v>393</v>
      </c>
      <c r="C45" s="4" t="s">
        <v>394</v>
      </c>
    </row>
    <row r="46" spans="1:9">
      <c r="A46" s="4" t="s">
        <v>362</v>
      </c>
      <c r="E46" s="7" t="n">
        <v>28000000</v>
      </c>
      <c r="I46" s="5" t="n">
        <v>34000000</v>
      </c>
    </row>
    <row r="47" spans="1:9">
      <c r="A47" s="4" t="s">
        <v>375</v>
      </c>
      <c r="E47" s="4" t="s">
        <v>395</v>
      </c>
    </row>
    <row r="48" spans="1:9">
      <c r="A48" s="4" t="s">
        <v>396</v>
      </c>
      <c r="E48" s="7" t="n">
        <v>122000000</v>
      </c>
    </row>
    <row r="49" spans="1:9">
      <c r="A49" s="4" t="s">
        <v>397</v>
      </c>
    </row>
    <row r="50" spans="1:9">
      <c r="A50" s="3" t="s">
        <v>360</v>
      </c>
    </row>
    <row r="51" spans="1:9">
      <c r="A51" s="4" t="s">
        <v>383</v>
      </c>
      <c r="C51" s="4" t="s">
        <v>398</v>
      </c>
    </row>
    <row r="52" spans="1:9">
      <c r="A52" s="4" t="s">
        <v>399</v>
      </c>
    </row>
    <row r="53" spans="1:9">
      <c r="A53" s="3" t="s">
        <v>360</v>
      </c>
    </row>
    <row r="54" spans="1:9">
      <c r="A54" s="4" t="s">
        <v>383</v>
      </c>
      <c r="C54" s="4" t="s">
        <v>400</v>
      </c>
    </row>
    <row r="55" spans="1:9">
      <c r="A55" s="4" t="s">
        <v>401</v>
      </c>
    </row>
    <row r="56" spans="1:9">
      <c r="A56" s="3" t="s">
        <v>360</v>
      </c>
    </row>
    <row r="57" spans="1:9">
      <c r="A57" s="4" t="s">
        <v>383</v>
      </c>
      <c r="C57" s="4" t="s">
        <v>402</v>
      </c>
    </row>
    <row r="58" spans="1:9">
      <c r="A58" s="4" t="s">
        <v>403</v>
      </c>
    </row>
    <row r="59" spans="1:9">
      <c r="A59" s="3" t="s">
        <v>360</v>
      </c>
    </row>
    <row r="60" spans="1:9">
      <c r="A60" s="4" t="s">
        <v>383</v>
      </c>
      <c r="C60" s="4" t="s">
        <v>404</v>
      </c>
    </row>
    <row r="61" spans="1:9">
      <c r="A61" s="4" t="s">
        <v>405</v>
      </c>
    </row>
    <row r="62" spans="1:9">
      <c r="A62" s="3" t="s">
        <v>360</v>
      </c>
    </row>
    <row r="63" spans="1:9">
      <c r="A63" s="4" t="s">
        <v>367</v>
      </c>
      <c r="C63" s="7" t="n">
        <v>450000000</v>
      </c>
    </row>
    <row r="64" spans="1:9">
      <c r="A64" s="4" t="s">
        <v>406</v>
      </c>
    </row>
    <row r="65" spans="1:9">
      <c r="A65" s="3" t="s">
        <v>360</v>
      </c>
    </row>
    <row r="66" spans="1:9">
      <c r="A66" s="4" t="s">
        <v>372</v>
      </c>
      <c r="C66" s="7" t="n">
        <v>50000000</v>
      </c>
    </row>
    <row r="67" spans="1:9">
      <c r="A67" s="4" t="s">
        <v>407</v>
      </c>
      <c r="C67" s="4" t="s">
        <v>408</v>
      </c>
    </row>
    <row r="68" spans="1:9">
      <c r="A68" s="4" t="s">
        <v>362</v>
      </c>
      <c r="E68" s="5" t="n">
        <v>49741000</v>
      </c>
      <c r="I68" s="5" t="n">
        <v>29685000</v>
      </c>
    </row>
    <row r="69" spans="1:9">
      <c r="A69" s="4" t="s">
        <v>409</v>
      </c>
    </row>
    <row r="70" spans="1:9">
      <c r="A70" s="3" t="s">
        <v>360</v>
      </c>
    </row>
    <row r="71" spans="1:9">
      <c r="A71" s="4" t="s">
        <v>372</v>
      </c>
      <c r="C71" s="7" t="n">
        <v>50000000</v>
      </c>
    </row>
    <row r="72" spans="1:9">
      <c r="A72" s="4" t="s">
        <v>407</v>
      </c>
      <c r="C72" s="4" t="s">
        <v>410</v>
      </c>
    </row>
    <row r="73" spans="1:9">
      <c r="A73" s="4" t="s">
        <v>362</v>
      </c>
      <c r="E73" s="7" t="n">
        <v>49708000</v>
      </c>
      <c r="I73" s="7" t="n">
        <v>29668000</v>
      </c>
    </row>
    <row r="74" spans="1:9">
      <c r="A74" s="4" t="s">
        <v>411</v>
      </c>
    </row>
    <row r="75" spans="1:9">
      <c r="A75" s="3" t="s">
        <v>360</v>
      </c>
    </row>
    <row r="76" spans="1:9">
      <c r="A76" s="4" t="s">
        <v>373</v>
      </c>
      <c r="C76" s="4" t="s">
        <v>412</v>
      </c>
    </row>
    <row r="77" spans="1:9">
      <c r="A77" s="4" t="s">
        <v>413</v>
      </c>
      <c r="C77" s="4" t="s">
        <v>414</v>
      </c>
    </row>
    <row r="78" spans="1:9">
      <c r="A78" s="4" t="s">
        <v>415</v>
      </c>
    </row>
    <row r="79" spans="1:9">
      <c r="A79" s="3" t="s">
        <v>360</v>
      </c>
    </row>
    <row r="80" spans="1:9">
      <c r="A80" s="4" t="s">
        <v>373</v>
      </c>
      <c r="C80" s="4" t="s">
        <v>374</v>
      </c>
    </row>
    <row r="81" spans="1:9">
      <c r="A81" s="4" t="s">
        <v>413</v>
      </c>
      <c r="C81"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225</v>
      </c>
      <c r="C4" s="7" t="n">
        <v>8012</v>
      </c>
      <c r="D4" s="7" t="n">
        <v>30080</v>
      </c>
      <c r="E4" s="7" t="n">
        <v>21968</v>
      </c>
    </row>
    <row r="5" spans="1:5">
      <c r="A5" s="4" t="s">
        <v>70</v>
      </c>
      <c r="B5" s="5" t="n">
        <v>0</v>
      </c>
      <c r="C5" s="5" t="n">
        <v>255</v>
      </c>
      <c r="D5" s="5" t="n">
        <v>0</v>
      </c>
      <c r="E5" s="5" t="n">
        <v>774</v>
      </c>
    </row>
    <row r="6" spans="1:5">
      <c r="A6" s="4" t="s">
        <v>71</v>
      </c>
      <c r="B6" s="5" t="n">
        <v>12605</v>
      </c>
      <c r="C6" s="5" t="n">
        <v>9444</v>
      </c>
      <c r="D6" s="5" t="n">
        <v>36436</v>
      </c>
      <c r="E6" s="5" t="n">
        <v>26381</v>
      </c>
    </row>
    <row r="7" spans="1:5">
      <c r="A7" s="3" t="s">
        <v>72</v>
      </c>
    </row>
    <row r="8" spans="1:5">
      <c r="A8" s="4" t="s">
        <v>73</v>
      </c>
      <c r="B8" s="5" t="n">
        <v>2627</v>
      </c>
      <c r="C8" s="5" t="n">
        <v>2225</v>
      </c>
      <c r="D8" s="5" t="n">
        <v>7497</v>
      </c>
      <c r="E8" s="5" t="n">
        <v>6103</v>
      </c>
    </row>
    <row r="9" spans="1:5">
      <c r="A9" s="4" t="s">
        <v>74</v>
      </c>
      <c r="B9" s="5" t="n">
        <v>1395</v>
      </c>
      <c r="C9" s="5" t="n">
        <v>1069</v>
      </c>
      <c r="D9" s="5" t="n">
        <v>4092</v>
      </c>
      <c r="E9" s="5" t="n">
        <v>2674</v>
      </c>
    </row>
    <row r="10" spans="1:5">
      <c r="A10" s="4" t="s">
        <v>75</v>
      </c>
      <c r="B10" s="5" t="n">
        <v>4925</v>
      </c>
      <c r="C10" s="5" t="n">
        <v>4544</v>
      </c>
      <c r="D10" s="5" t="n">
        <v>14471</v>
      </c>
      <c r="E10" s="5" t="n">
        <v>12749</v>
      </c>
    </row>
    <row r="11" spans="1:5">
      <c r="A11" s="4" t="s">
        <v>76</v>
      </c>
      <c r="B11" s="5" t="n">
        <v>68</v>
      </c>
      <c r="C11" s="5" t="n">
        <v>0</v>
      </c>
      <c r="D11" s="5" t="n">
        <v>68</v>
      </c>
      <c r="E11" s="5" t="n">
        <v>67</v>
      </c>
    </row>
    <row r="12" spans="1:5">
      <c r="A12" s="4" t="s">
        <v>77</v>
      </c>
      <c r="B12" s="5" t="n">
        <v>9015</v>
      </c>
      <c r="C12" s="5" t="n">
        <v>7838</v>
      </c>
      <c r="D12" s="5" t="n">
        <v>26128</v>
      </c>
      <c r="E12" s="5" t="n">
        <v>21593</v>
      </c>
    </row>
    <row r="13" spans="1:5">
      <c r="A13" s="3" t="s">
        <v>78</v>
      </c>
    </row>
    <row r="14" spans="1:5">
      <c r="A14" s="4" t="s">
        <v>79</v>
      </c>
      <c r="B14" s="5" t="n">
        <v>-1643</v>
      </c>
      <c r="C14" s="5" t="n">
        <v>-1091</v>
      </c>
      <c r="D14" s="5" t="n">
        <v>-4482</v>
      </c>
      <c r="E14" s="5" t="n">
        <v>-2897</v>
      </c>
    </row>
    <row r="15" spans="1:5">
      <c r="A15" s="4" t="s">
        <v>80</v>
      </c>
      <c r="B15" s="5" t="n">
        <v>52</v>
      </c>
      <c r="C15" s="5" t="n">
        <v>64</v>
      </c>
      <c r="D15" s="5" t="n">
        <v>462</v>
      </c>
      <c r="E15" s="5" t="n">
        <v>67</v>
      </c>
    </row>
    <row r="16" spans="1:5">
      <c r="A16" s="4" t="s">
        <v>81</v>
      </c>
      <c r="B16" s="5" t="n">
        <v>-1591</v>
      </c>
      <c r="C16" s="5" t="n">
        <v>-1027</v>
      </c>
      <c r="D16" s="5" t="n">
        <v>-4020</v>
      </c>
      <c r="E16" s="5" t="n">
        <v>-2830</v>
      </c>
    </row>
    <row r="17" spans="1:5">
      <c r="A17" s="4" t="s">
        <v>82</v>
      </c>
      <c r="B17" s="7" t="n">
        <v>1999</v>
      </c>
      <c r="C17" s="7" t="n">
        <v>579</v>
      </c>
      <c r="D17" s="7" t="n">
        <v>6288</v>
      </c>
      <c r="E17" s="7" t="n">
        <v>1958</v>
      </c>
    </row>
    <row r="18" spans="1:5">
      <c r="A18" s="3" t="s">
        <v>83</v>
      </c>
    </row>
    <row r="19" spans="1:5">
      <c r="A19" s="4" t="s">
        <v>84</v>
      </c>
      <c r="B19" s="8" t="n">
        <v>0.1</v>
      </c>
      <c r="C19" s="8" t="n">
        <v>0.02</v>
      </c>
      <c r="D19" s="8" t="n">
        <v>0.31</v>
      </c>
      <c r="E19" s="8" t="n">
        <v>0.1</v>
      </c>
    </row>
    <row r="20" spans="1:5">
      <c r="A20" s="4" t="s">
        <v>85</v>
      </c>
      <c r="B20" s="8" t="n">
        <v>0.1</v>
      </c>
      <c r="C20" s="8" t="n">
        <v>0.02</v>
      </c>
      <c r="D20" s="8" t="n">
        <v>0.31</v>
      </c>
      <c r="E20" s="8" t="n">
        <v>0.1</v>
      </c>
    </row>
    <row r="21" spans="1:5">
      <c r="A21" s="4" t="s">
        <v>86</v>
      </c>
      <c r="B21" s="5" t="n">
        <v>17669681</v>
      </c>
      <c r="C21" s="5" t="n">
        <v>16241986</v>
      </c>
      <c r="D21" s="5" t="n">
        <v>17695688</v>
      </c>
      <c r="E21" s="5" t="n">
        <v>13884476</v>
      </c>
    </row>
    <row r="22" spans="1:5">
      <c r="A22" s="4" t="s">
        <v>87</v>
      </c>
      <c r="B22" s="5" t="n">
        <v>17669681</v>
      </c>
      <c r="C22" s="5" t="n">
        <v>16241986</v>
      </c>
      <c r="D22" s="5" t="n">
        <v>17695688</v>
      </c>
      <c r="E22" s="5" t="n">
        <v>13884476</v>
      </c>
    </row>
    <row r="23" spans="1:5">
      <c r="A23" s="4" t="s">
        <v>88</v>
      </c>
      <c r="B23" s="9" t="n">
        <v>0.4025</v>
      </c>
      <c r="C23" s="9" t="n">
        <v>0.3925</v>
      </c>
      <c r="D23" s="10" t="n">
        <v>1.2</v>
      </c>
      <c r="E23" s="8" t="n">
        <v>1.17</v>
      </c>
    </row>
    <row r="24" spans="1:5">
      <c r="A24" s="4" t="s">
        <v>89</v>
      </c>
    </row>
    <row r="25" spans="1:5">
      <c r="A25" s="3" t="s">
        <v>68</v>
      </c>
    </row>
    <row r="26" spans="1:5">
      <c r="A26" s="4" t="s">
        <v>90</v>
      </c>
      <c r="B26" s="7" t="n">
        <v>1701</v>
      </c>
      <c r="C26" s="7" t="n">
        <v>1158</v>
      </c>
      <c r="D26" s="7" t="n">
        <v>4731</v>
      </c>
      <c r="E26" s="7" t="n">
        <v>3620</v>
      </c>
    </row>
    <row r="27" spans="1:5">
      <c r="A27" s="4" t="s">
        <v>91</v>
      </c>
    </row>
    <row r="28" spans="1:5">
      <c r="A28" s="3" t="s">
        <v>68</v>
      </c>
    </row>
    <row r="29" spans="1:5">
      <c r="A29" s="4" t="s">
        <v>90</v>
      </c>
      <c r="B29" s="7" t="n">
        <v>679</v>
      </c>
      <c r="C29" s="7" t="n">
        <v>19</v>
      </c>
      <c r="D29" s="7" t="n">
        <v>1625</v>
      </c>
      <c r="E29" s="7"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42"/>
  </cols>
  <sheetData>
    <row r="1" spans="1:2">
      <c r="A1" s="1" t="s">
        <v>416</v>
      </c>
      <c r="B1" s="2" t="s">
        <v>1</v>
      </c>
    </row>
    <row r="2" spans="1:2">
      <c r="B2" s="2" t="s">
        <v>417</v>
      </c>
    </row>
    <row r="3" spans="1:2">
      <c r="A3" s="3" t="s">
        <v>418</v>
      </c>
    </row>
    <row r="4" spans="1:2">
      <c r="A4" s="4" t="s">
        <v>419</v>
      </c>
      <c r="B4" s="10" t="n">
        <v>0.3</v>
      </c>
    </row>
    <row r="5" spans="1:2">
      <c r="A5" s="4" t="s">
        <v>420</v>
      </c>
    </row>
    <row r="6" spans="1:2">
      <c r="A6" s="3" t="s">
        <v>418</v>
      </c>
    </row>
    <row r="7" spans="1:2">
      <c r="A7" s="4" t="s">
        <v>421</v>
      </c>
      <c r="B7" s="5" t="n">
        <v>4</v>
      </c>
    </row>
    <row r="8" spans="1:2">
      <c r="A8" s="4" t="s">
        <v>422</v>
      </c>
      <c r="B8" s="7"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424</v>
      </c>
    </row>
    <row r="3" spans="1:3">
      <c r="A3" s="4" t="s">
        <v>425</v>
      </c>
      <c r="B3" s="7" t="n">
        <v>2612</v>
      </c>
      <c r="C3" s="7" t="n">
        <v>258</v>
      </c>
    </row>
    <row r="4" spans="1:3">
      <c r="A4" s="4" t="s">
        <v>426</v>
      </c>
    </row>
    <row r="5" spans="1:3">
      <c r="A5" s="3" t="s">
        <v>424</v>
      </c>
    </row>
    <row r="6" spans="1:3">
      <c r="A6" s="4" t="s">
        <v>425</v>
      </c>
      <c r="B6" s="7" t="n">
        <v>2612</v>
      </c>
      <c r="C6" s="7" t="n">
        <v>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6</v>
      </c>
      <c r="D1" s="2" t="s">
        <v>1</v>
      </c>
    </row>
    <row r="2" spans="1:5">
      <c r="B2" s="2" t="s">
        <v>2</v>
      </c>
      <c r="C2" s="2" t="s">
        <v>67</v>
      </c>
      <c r="D2" s="2" t="s">
        <v>2</v>
      </c>
      <c r="E2" s="2" t="s">
        <v>67</v>
      </c>
    </row>
    <row r="3" spans="1:5">
      <c r="A3" s="3" t="s">
        <v>428</v>
      </c>
    </row>
    <row r="4" spans="1:5">
      <c r="A4" s="4" t="s">
        <v>429</v>
      </c>
      <c r="B4" s="7" t="n">
        <v>527</v>
      </c>
      <c r="C4" s="7" t="n">
        <v>-74</v>
      </c>
      <c r="D4" s="7" t="n">
        <v>2152</v>
      </c>
      <c r="E4" s="7" t="n">
        <v>-672</v>
      </c>
    </row>
    <row r="5" spans="1:5">
      <c r="A5" s="4" t="s">
        <v>430</v>
      </c>
      <c r="B5" s="5" t="n">
        <v>46</v>
      </c>
      <c r="C5" s="5" t="n">
        <v>124</v>
      </c>
      <c r="D5" s="5" t="n">
        <v>201</v>
      </c>
      <c r="E5" s="5" t="n">
        <v>286</v>
      </c>
    </row>
    <row r="6" spans="1:5">
      <c r="A6" s="4" t="s">
        <v>431</v>
      </c>
      <c r="B6" s="7" t="n">
        <v>1643</v>
      </c>
      <c r="C6" s="7" t="n">
        <v>1091</v>
      </c>
      <c r="D6" s="7" t="n">
        <v>4482</v>
      </c>
      <c r="E6" s="7" t="n">
        <v>28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2</v>
      </c>
      <c r="B1" s="2" t="s">
        <v>1</v>
      </c>
      <c r="C1" s="2" t="s">
        <v>433</v>
      </c>
    </row>
    <row r="2" spans="1:3">
      <c r="B2" s="2" t="s">
        <v>2</v>
      </c>
      <c r="C2" s="2" t="s">
        <v>27</v>
      </c>
    </row>
    <row r="3" spans="1:3">
      <c r="A3" s="3" t="s">
        <v>109</v>
      </c>
    </row>
    <row r="4" spans="1:3">
      <c r="A4" s="4" t="s">
        <v>434</v>
      </c>
      <c r="B4" s="5" t="n">
        <v>18085798</v>
      </c>
      <c r="C4" s="5" t="n">
        <v>12988482</v>
      </c>
    </row>
    <row r="5" spans="1:3">
      <c r="A5" s="4" t="s">
        <v>435</v>
      </c>
      <c r="B5" s="5" t="n">
        <v>234000</v>
      </c>
      <c r="C5" s="5" t="n">
        <v>4887500</v>
      </c>
    </row>
    <row r="6" spans="1:3">
      <c r="A6" s="4" t="s">
        <v>436</v>
      </c>
      <c r="B6" s="5" t="n">
        <v>214004</v>
      </c>
      <c r="C6" s="5" t="n">
        <v>209816</v>
      </c>
    </row>
    <row r="7" spans="1:3">
      <c r="A7" s="4" t="s">
        <v>437</v>
      </c>
      <c r="B7" s="5" t="n">
        <v>18533802</v>
      </c>
      <c r="C7" s="5" t="n">
        <v>180857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38</v>
      </c>
      <c r="B1" s="2" t="s">
        <v>439</v>
      </c>
      <c r="C1" s="2" t="s">
        <v>440</v>
      </c>
      <c r="D1" s="2" t="s">
        <v>2</v>
      </c>
      <c r="E1" s="2" t="s">
        <v>27</v>
      </c>
    </row>
    <row r="2" spans="1:5">
      <c r="A2" s="3" t="s">
        <v>441</v>
      </c>
    </row>
    <row r="3" spans="1:5">
      <c r="A3" s="4" t="s">
        <v>61</v>
      </c>
      <c r="D3" s="8" t="n">
        <v>0.01</v>
      </c>
      <c r="E3" s="8" t="n">
        <v>0.01</v>
      </c>
    </row>
    <row r="4" spans="1:5">
      <c r="A4" s="4" t="s">
        <v>442</v>
      </c>
    </row>
    <row r="5" spans="1:5">
      <c r="A5" s="3" t="s">
        <v>441</v>
      </c>
    </row>
    <row r="6" spans="1:5">
      <c r="A6" s="4" t="s">
        <v>61</v>
      </c>
      <c r="B6" s="8" t="n">
        <v>0.01</v>
      </c>
    </row>
    <row r="7" spans="1:5">
      <c r="A7" s="4" t="s">
        <v>443</v>
      </c>
      <c r="B7" s="7" t="n">
        <v>100000000</v>
      </c>
    </row>
    <row r="8" spans="1:5">
      <c r="A8" s="4" t="s">
        <v>444</v>
      </c>
      <c r="D8" s="7" t="n">
        <v>7100000</v>
      </c>
    </row>
    <row r="9" spans="1:5">
      <c r="A9" s="4" t="s">
        <v>445</v>
      </c>
      <c r="D9" s="5" t="n">
        <v>234000</v>
      </c>
    </row>
    <row r="10" spans="1:5">
      <c r="A10" s="4" t="s">
        <v>446</v>
      </c>
      <c r="D10" s="8" t="n">
        <v>31.17</v>
      </c>
    </row>
    <row r="11" spans="1:5">
      <c r="A11" s="4" t="s">
        <v>447</v>
      </c>
      <c r="D11" s="7" t="n">
        <v>92700000</v>
      </c>
    </row>
    <row r="12" spans="1:5">
      <c r="A12" s="4" t="s">
        <v>448</v>
      </c>
    </row>
    <row r="13" spans="1:5">
      <c r="A13" s="3" t="s">
        <v>441</v>
      </c>
    </row>
    <row r="14" spans="1:5">
      <c r="A14" s="4" t="s">
        <v>444</v>
      </c>
      <c r="C14" s="7" t="n">
        <v>108700000</v>
      </c>
    </row>
    <row r="15" spans="1:5">
      <c r="A15" s="4" t="s">
        <v>445</v>
      </c>
      <c r="C15" s="5" t="n">
        <v>4887500</v>
      </c>
    </row>
    <row r="16" spans="1:5">
      <c r="A16" s="4" t="s">
        <v>449</v>
      </c>
    </row>
    <row r="17" spans="1:5">
      <c r="A17" s="3" t="s">
        <v>441</v>
      </c>
    </row>
    <row r="18" spans="1:5">
      <c r="A18" s="4" t="s">
        <v>445</v>
      </c>
      <c r="C18" s="5" t="n">
        <v>63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0</v>
      </c>
      <c r="B1" s="2" t="s">
        <v>66</v>
      </c>
      <c r="F1" s="2" t="s">
        <v>1</v>
      </c>
    </row>
    <row r="2" spans="1:7">
      <c r="B2" s="2" t="s">
        <v>2</v>
      </c>
      <c r="C2" s="2" t="s">
        <v>127</v>
      </c>
      <c r="D2" s="2" t="s">
        <v>128</v>
      </c>
      <c r="E2" s="2" t="s">
        <v>67</v>
      </c>
      <c r="F2" s="2" t="s">
        <v>2</v>
      </c>
      <c r="G2" s="2" t="s">
        <v>67</v>
      </c>
    </row>
    <row r="3" spans="1:7">
      <c r="A3" s="3" t="s">
        <v>189</v>
      </c>
    </row>
    <row r="4" spans="1:7">
      <c r="A4" s="4" t="s">
        <v>114</v>
      </c>
      <c r="B4" s="7" t="n">
        <v>1999</v>
      </c>
      <c r="C4" s="7" t="n">
        <v>2417</v>
      </c>
      <c r="D4" s="7" t="n">
        <v>1872</v>
      </c>
      <c r="E4" s="7" t="n">
        <v>579</v>
      </c>
      <c r="F4" s="7" t="n">
        <v>6288</v>
      </c>
      <c r="G4" s="7" t="n">
        <v>1958</v>
      </c>
    </row>
    <row r="5" spans="1:7">
      <c r="A5" s="4" t="s">
        <v>451</v>
      </c>
      <c r="B5" s="5" t="n">
        <v>-287</v>
      </c>
      <c r="E5" s="5" t="n">
        <v>-200</v>
      </c>
      <c r="F5" s="5" t="n">
        <v>-769</v>
      </c>
      <c r="G5" s="5" t="n">
        <v>-526</v>
      </c>
    </row>
    <row r="6" spans="1:7">
      <c r="A6" s="4" t="s">
        <v>452</v>
      </c>
      <c r="B6" s="7" t="n">
        <v>1712</v>
      </c>
      <c r="E6" s="7" t="n">
        <v>379</v>
      </c>
      <c r="F6" s="7" t="n">
        <v>5519</v>
      </c>
      <c r="G6" s="7" t="n">
        <v>1432</v>
      </c>
    </row>
    <row r="7" spans="1:7">
      <c r="A7" s="3" t="s">
        <v>453</v>
      </c>
    </row>
    <row r="8" spans="1:7">
      <c r="A8" s="4" t="s">
        <v>454</v>
      </c>
      <c r="B8" s="5" t="n">
        <v>18330340</v>
      </c>
      <c r="E8" s="5" t="n">
        <v>16719150</v>
      </c>
      <c r="F8" s="5" t="n">
        <v>18228006</v>
      </c>
      <c r="G8" s="5" t="n">
        <v>14319231</v>
      </c>
    </row>
    <row r="9" spans="1:7">
      <c r="A9" s="4" t="s">
        <v>455</v>
      </c>
      <c r="B9" s="5" t="n">
        <v>-660659</v>
      </c>
      <c r="E9" s="5" t="n">
        <v>-477164</v>
      </c>
      <c r="F9" s="5" t="n">
        <v>-532318</v>
      </c>
      <c r="G9" s="5" t="n">
        <v>-434755</v>
      </c>
    </row>
    <row r="10" spans="1:7">
      <c r="A10" s="4" t="s">
        <v>456</v>
      </c>
      <c r="B10" s="5" t="n">
        <v>17669681</v>
      </c>
      <c r="E10" s="5" t="n">
        <v>16241986</v>
      </c>
      <c r="F10" s="5" t="n">
        <v>17695688</v>
      </c>
      <c r="G10" s="5" t="n">
        <v>13884476</v>
      </c>
    </row>
    <row r="11" spans="1:7">
      <c r="A11" s="4" t="s">
        <v>457</v>
      </c>
      <c r="B11" s="5" t="n">
        <v>0</v>
      </c>
      <c r="E11" s="5" t="n">
        <v>0</v>
      </c>
      <c r="F11" s="5" t="n">
        <v>0</v>
      </c>
      <c r="G11" s="5" t="n">
        <v>0</v>
      </c>
    </row>
    <row r="12" spans="1:7">
      <c r="A12" s="4" t="s">
        <v>458</v>
      </c>
      <c r="B12" s="5" t="n">
        <v>17669681</v>
      </c>
      <c r="E12" s="5" t="n">
        <v>16241986</v>
      </c>
      <c r="F12" s="5" t="n">
        <v>17695688</v>
      </c>
      <c r="G12" s="5" t="n">
        <v>13884476</v>
      </c>
    </row>
    <row r="13" spans="1:7">
      <c r="A13" s="4" t="s">
        <v>459</v>
      </c>
      <c r="B13" s="8" t="n">
        <v>0.1</v>
      </c>
      <c r="E13" s="8" t="n">
        <v>0.02</v>
      </c>
      <c r="F13" s="8" t="n">
        <v>0.31</v>
      </c>
      <c r="G13" s="8" t="n">
        <v>0.1</v>
      </c>
    </row>
    <row r="14" spans="1:7">
      <c r="A14" s="4" t="s">
        <v>460</v>
      </c>
      <c r="B14" s="8" t="n">
        <v>0.1</v>
      </c>
      <c r="E14" s="8" t="n">
        <v>0.02</v>
      </c>
      <c r="F14" s="8" t="n">
        <v>0.31</v>
      </c>
      <c r="G14" s="8" t="n">
        <v>0.1</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6</v>
      </c>
      <c r="D1" s="2" t="s">
        <v>1</v>
      </c>
    </row>
    <row r="2" spans="1:5">
      <c r="B2" s="2" t="s">
        <v>2</v>
      </c>
      <c r="C2" s="2" t="s">
        <v>67</v>
      </c>
      <c r="D2" s="2" t="s">
        <v>2</v>
      </c>
      <c r="E2" s="2" t="s">
        <v>67</v>
      </c>
    </row>
    <row r="3" spans="1:5">
      <c r="A3" s="3" t="s">
        <v>462</v>
      </c>
    </row>
    <row r="4" spans="1:5">
      <c r="A4" s="4" t="s">
        <v>463</v>
      </c>
      <c r="B4" s="10" t="n">
        <v>0.7</v>
      </c>
      <c r="C4" s="10" t="n">
        <v>0.4</v>
      </c>
      <c r="D4" s="10" t="n">
        <v>2.1</v>
      </c>
      <c r="E4" s="10" t="n">
        <v>1.1</v>
      </c>
    </row>
    <row r="5" spans="1:5">
      <c r="A5" s="4" t="s">
        <v>464</v>
      </c>
    </row>
    <row r="6" spans="1:5">
      <c r="A6" s="3" t="s">
        <v>462</v>
      </c>
    </row>
    <row r="7" spans="1:5">
      <c r="A7" s="4" t="s">
        <v>463</v>
      </c>
      <c r="C7" s="10"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6</v>
      </c>
      <c r="D1" s="2" t="s">
        <v>1</v>
      </c>
    </row>
    <row r="2" spans="1:5">
      <c r="B2" s="2" t="s">
        <v>2</v>
      </c>
      <c r="C2" s="2" t="s">
        <v>67</v>
      </c>
      <c r="D2" s="2" t="s">
        <v>2</v>
      </c>
      <c r="E2" s="2" t="s">
        <v>67</v>
      </c>
    </row>
    <row r="3" spans="1:5">
      <c r="A3" s="4" t="s">
        <v>466</v>
      </c>
    </row>
    <row r="4" spans="1:5">
      <c r="A4" s="3" t="s">
        <v>467</v>
      </c>
    </row>
    <row r="5" spans="1:5">
      <c r="A5" s="4" t="s">
        <v>468</v>
      </c>
      <c r="B5" s="5" t="n">
        <v>609660</v>
      </c>
      <c r="C5" s="5" t="n">
        <v>434980</v>
      </c>
      <c r="D5" s="5" t="n">
        <v>512115</v>
      </c>
      <c r="E5" s="5" t="n">
        <v>302299</v>
      </c>
    </row>
    <row r="6" spans="1:5">
      <c r="A6" s="4" t="s">
        <v>469</v>
      </c>
      <c r="B6" s="5" t="n">
        <v>99827</v>
      </c>
      <c r="C6" s="5" t="n">
        <v>77135</v>
      </c>
      <c r="D6" s="5" t="n">
        <v>214004</v>
      </c>
      <c r="E6" s="5" t="n">
        <v>209816</v>
      </c>
    </row>
    <row r="7" spans="1:5">
      <c r="A7" s="4" t="s">
        <v>470</v>
      </c>
      <c r="B7" s="5" t="n">
        <v>0</v>
      </c>
      <c r="C7" s="5" t="n">
        <v>0</v>
      </c>
      <c r="D7" s="5" t="n">
        <v>-16632</v>
      </c>
      <c r="E7" s="5" t="n">
        <v>0</v>
      </c>
    </row>
    <row r="8" spans="1:5">
      <c r="A8" s="4" t="s">
        <v>471</v>
      </c>
      <c r="B8" s="5" t="n">
        <v>709487</v>
      </c>
      <c r="C8" s="5" t="n">
        <v>512115</v>
      </c>
      <c r="D8" s="5" t="n">
        <v>709487</v>
      </c>
      <c r="E8" s="5" t="n">
        <v>512115</v>
      </c>
    </row>
    <row r="9" spans="1:5">
      <c r="A9" s="4" t="s">
        <v>472</v>
      </c>
    </row>
    <row r="10" spans="1:5">
      <c r="A10" s="3" t="s">
        <v>467</v>
      </c>
    </row>
    <row r="11" spans="1:5">
      <c r="A11" s="4" t="s">
        <v>469</v>
      </c>
      <c r="B11" s="5" t="n">
        <v>17420</v>
      </c>
      <c r="C11" s="5" t="n">
        <v>16452</v>
      </c>
      <c r="D11" s="5" t="n">
        <v>69767</v>
      </c>
      <c r="E11" s="5" t="n">
        <v>80580</v>
      </c>
    </row>
    <row r="12" spans="1:5">
      <c r="A12" s="4" t="s">
        <v>473</v>
      </c>
    </row>
    <row r="13" spans="1:5">
      <c r="A13" s="3" t="s">
        <v>467</v>
      </c>
    </row>
    <row r="14" spans="1:5">
      <c r="A14" s="4" t="s">
        <v>469</v>
      </c>
      <c r="B14" s="5" t="n">
        <v>82407</v>
      </c>
      <c r="C14" s="5" t="n">
        <v>60683</v>
      </c>
      <c r="D14" s="5" t="n">
        <v>144237</v>
      </c>
      <c r="E14" s="5" t="n">
        <v>1292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27</v>
      </c>
    </row>
    <row r="2" spans="1:3">
      <c r="A2" s="3" t="s">
        <v>195</v>
      </c>
    </row>
    <row r="3" spans="1:3">
      <c r="A3" s="4" t="s">
        <v>328</v>
      </c>
      <c r="B3" s="7" t="n">
        <v>28034</v>
      </c>
      <c r="C3" s="7" t="n">
        <v>13917</v>
      </c>
    </row>
    <row r="4" spans="1:3">
      <c r="A4" s="4" t="s">
        <v>475</v>
      </c>
      <c r="B4" s="5" t="n">
        <v>4494</v>
      </c>
      <c r="C4" s="5" t="n">
        <v>2417</v>
      </c>
    </row>
    <row r="5" spans="1:3">
      <c r="A5" s="4" t="s">
        <v>476</v>
      </c>
      <c r="B5" s="5" t="n">
        <v>3208</v>
      </c>
      <c r="C5" s="5" t="n">
        <v>2179</v>
      </c>
    </row>
    <row r="6" spans="1:3">
      <c r="A6" s="4" t="s">
        <v>477</v>
      </c>
      <c r="B6" s="5" t="n">
        <v>-250</v>
      </c>
      <c r="C6" s="5" t="n">
        <v>-293</v>
      </c>
    </row>
    <row r="7" spans="1:3">
      <c r="A7" s="4" t="s">
        <v>478</v>
      </c>
      <c r="B7" s="5" t="n">
        <v>623</v>
      </c>
      <c r="C7" s="5" t="n">
        <v>341</v>
      </c>
    </row>
    <row r="8" spans="1:3">
      <c r="A8" s="4" t="s">
        <v>479</v>
      </c>
      <c r="B8" s="5" t="n">
        <v>452</v>
      </c>
      <c r="C8" s="5" t="n">
        <v>618</v>
      </c>
    </row>
    <row r="9" spans="1:3">
      <c r="A9" s="4" t="s">
        <v>480</v>
      </c>
      <c r="B9" s="5" t="n">
        <v>560</v>
      </c>
      <c r="C9" s="5" t="n">
        <v>483</v>
      </c>
    </row>
    <row r="10" spans="1:3">
      <c r="A10" s="4" t="s">
        <v>481</v>
      </c>
      <c r="B10" s="5" t="n">
        <v>581</v>
      </c>
      <c r="C10" s="5" t="n">
        <v>478</v>
      </c>
    </row>
    <row r="11" spans="1:3">
      <c r="A11" s="4" t="s">
        <v>482</v>
      </c>
      <c r="B11" s="5" t="n">
        <v>2612</v>
      </c>
      <c r="C11" s="5" t="n">
        <v>258</v>
      </c>
    </row>
    <row r="12" spans="1:3">
      <c r="A12" s="4" t="s">
        <v>483</v>
      </c>
      <c r="B12" s="5" t="n">
        <v>397</v>
      </c>
      <c r="C12" s="5" t="n">
        <v>255</v>
      </c>
    </row>
    <row r="13" spans="1:3">
      <c r="A13" s="4" t="s">
        <v>37</v>
      </c>
      <c r="B13" s="7" t="n">
        <v>40711</v>
      </c>
      <c r="C13" s="7" t="n">
        <v>20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484</v>
      </c>
      <c r="B1" s="2" t="s">
        <v>322</v>
      </c>
      <c r="C1" s="2" t="s">
        <v>254</v>
      </c>
      <c r="D1" s="2" t="s">
        <v>324</v>
      </c>
      <c r="E1" s="2" t="s">
        <v>325</v>
      </c>
    </row>
    <row r="2" spans="1:5">
      <c r="A2" s="3" t="s">
        <v>327</v>
      </c>
    </row>
    <row r="3" spans="1:5">
      <c r="A3" s="4" t="s">
        <v>328</v>
      </c>
      <c r="C3" s="7" t="n">
        <v>13917</v>
      </c>
      <c r="D3" s="7" t="n">
        <v>28034</v>
      </c>
    </row>
    <row r="4" spans="1:5">
      <c r="A4" s="4" t="s">
        <v>485</v>
      </c>
      <c r="C4" s="5" t="n">
        <v>1900</v>
      </c>
    </row>
    <row r="5" spans="1:5">
      <c r="A5" s="4" t="s">
        <v>337</v>
      </c>
    </row>
    <row r="6" spans="1:5">
      <c r="A6" s="3" t="s">
        <v>327</v>
      </c>
    </row>
    <row r="7" spans="1:5">
      <c r="A7" s="4" t="s">
        <v>328</v>
      </c>
      <c r="C7" s="7" t="n">
        <v>5000</v>
      </c>
    </row>
    <row r="8" spans="1:5">
      <c r="A8" s="4" t="s">
        <v>336</v>
      </c>
    </row>
    <row r="9" spans="1:5">
      <c r="A9" s="3" t="s">
        <v>327</v>
      </c>
    </row>
    <row r="10" spans="1:5">
      <c r="A10" s="4" t="s">
        <v>328</v>
      </c>
      <c r="B10" s="7" t="n">
        <v>23000</v>
      </c>
      <c r="E10" s="7" t="n">
        <v>2200</v>
      </c>
    </row>
    <row r="11" spans="1:5">
      <c r="A11" s="4" t="s">
        <v>486</v>
      </c>
      <c r="B11" s="4" t="s">
        <v>487</v>
      </c>
    </row>
    <row r="12" spans="1:5">
      <c r="A12" s="4" t="s">
        <v>488</v>
      </c>
    </row>
    <row r="13" spans="1:5">
      <c r="A13" s="3" t="s">
        <v>327</v>
      </c>
    </row>
    <row r="14" spans="1:5">
      <c r="A14" s="4" t="s">
        <v>486</v>
      </c>
      <c r="C14" s="4" t="s">
        <v>489</v>
      </c>
    </row>
    <row r="15" spans="1:5">
      <c r="A15" s="4" t="s">
        <v>490</v>
      </c>
    </row>
    <row r="16" spans="1:5">
      <c r="A16" s="3" t="s">
        <v>327</v>
      </c>
    </row>
    <row r="17" spans="1:5">
      <c r="A17" s="4" t="s">
        <v>486</v>
      </c>
      <c r="C17" s="4" t="s">
        <v>491</v>
      </c>
    </row>
    <row r="18" spans="1:5">
      <c r="A18" s="4" t="s">
        <v>342</v>
      </c>
    </row>
    <row r="19" spans="1:5">
      <c r="A19" s="3" t="s">
        <v>327</v>
      </c>
    </row>
    <row r="20" spans="1:5">
      <c r="A20" s="4" t="s">
        <v>343</v>
      </c>
      <c r="B20" s="5" t="n">
        <v>7</v>
      </c>
    </row>
    <row r="21" spans="1:5">
      <c r="A21" s="4" t="s">
        <v>344</v>
      </c>
    </row>
    <row r="22" spans="1:5">
      <c r="A22" s="3" t="s">
        <v>327</v>
      </c>
    </row>
    <row r="23" spans="1:5">
      <c r="A23" s="4" t="s">
        <v>343</v>
      </c>
      <c r="B2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2</v>
      </c>
      <c r="B4" s="7" t="n">
        <v>1999</v>
      </c>
      <c r="C4" s="7" t="n">
        <v>579</v>
      </c>
      <c r="D4" s="7" t="n">
        <v>6288</v>
      </c>
      <c r="E4" s="7" t="n">
        <v>1958</v>
      </c>
    </row>
    <row r="5" spans="1:5">
      <c r="A5" s="3" t="s">
        <v>94</v>
      </c>
    </row>
    <row r="6" spans="1:5">
      <c r="A6" s="4" t="s">
        <v>95</v>
      </c>
      <c r="B6" s="5" t="n">
        <v>527</v>
      </c>
      <c r="C6" s="5" t="n">
        <v>-74</v>
      </c>
      <c r="D6" s="5" t="n">
        <v>2152</v>
      </c>
      <c r="E6" s="5" t="n">
        <v>-672</v>
      </c>
    </row>
    <row r="7" spans="1:5">
      <c r="A7" s="4" t="s">
        <v>96</v>
      </c>
      <c r="B7" s="5" t="n">
        <v>46</v>
      </c>
      <c r="C7" s="5" t="n">
        <v>124</v>
      </c>
      <c r="D7" s="5" t="n">
        <v>201</v>
      </c>
      <c r="E7" s="5" t="n">
        <v>286</v>
      </c>
    </row>
    <row r="8" spans="1:5">
      <c r="A8" s="4" t="s">
        <v>97</v>
      </c>
      <c r="B8" s="5" t="n">
        <v>573</v>
      </c>
      <c r="C8" s="5" t="n">
        <v>50</v>
      </c>
      <c r="D8" s="5" t="n">
        <v>2353</v>
      </c>
      <c r="E8" s="5" t="n">
        <v>-386</v>
      </c>
    </row>
    <row r="9" spans="1:5">
      <c r="A9" s="4" t="s">
        <v>98</v>
      </c>
      <c r="B9" s="7" t="n">
        <v>2572</v>
      </c>
      <c r="C9" s="7" t="n">
        <v>629</v>
      </c>
      <c r="D9" s="7" t="n">
        <v>8641</v>
      </c>
      <c r="E9" s="7" t="n">
        <v>15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24</v>
      </c>
    </row>
    <row r="2" spans="1:2">
      <c r="A2" s="4" t="s">
        <v>337</v>
      </c>
    </row>
    <row r="3" spans="1:2">
      <c r="A3" s="3" t="s">
        <v>493</v>
      </c>
    </row>
    <row r="4" spans="1:2">
      <c r="A4" s="4" t="s">
        <v>494</v>
      </c>
      <c r="B4" s="7" t="n">
        <v>5</v>
      </c>
    </row>
    <row r="5" spans="1:2">
      <c r="A5" s="4" t="s">
        <v>495</v>
      </c>
      <c r="B5" s="5" t="n">
        <v>5</v>
      </c>
    </row>
    <row r="6" spans="1:2">
      <c r="A6" s="4" t="s">
        <v>336</v>
      </c>
    </row>
    <row r="7" spans="1:2">
      <c r="A7" s="3" t="s">
        <v>493</v>
      </c>
    </row>
    <row r="8" spans="1:2">
      <c r="A8" s="4" t="s">
        <v>494</v>
      </c>
      <c r="B8" s="5" t="n">
        <v>23</v>
      </c>
    </row>
    <row r="9" spans="1:2">
      <c r="A9" s="4" t="s">
        <v>495</v>
      </c>
      <c r="B9" s="7"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498</v>
      </c>
      <c r="B3" s="7" t="n">
        <v>0</v>
      </c>
      <c r="C3" s="7" t="n">
        <v>10633</v>
      </c>
    </row>
    <row r="4" spans="1:3">
      <c r="A4" s="4" t="s">
        <v>328</v>
      </c>
      <c r="B4" s="5" t="n">
        <v>28034</v>
      </c>
      <c r="C4" s="5" t="n">
        <v>13917</v>
      </c>
    </row>
    <row r="5" spans="1:3">
      <c r="A5" s="4" t="s">
        <v>499</v>
      </c>
      <c r="B5" s="5" t="n">
        <v>2612</v>
      </c>
      <c r="C5" s="5" t="n">
        <v>258</v>
      </c>
    </row>
    <row r="6" spans="1:3">
      <c r="A6" s="4" t="s">
        <v>500</v>
      </c>
    </row>
    <row r="7" spans="1:3">
      <c r="A7" s="3" t="s">
        <v>497</v>
      </c>
    </row>
    <row r="8" spans="1:3">
      <c r="A8" s="4" t="s">
        <v>498</v>
      </c>
      <c r="B8" s="5" t="n">
        <v>0</v>
      </c>
      <c r="C8" s="5" t="n">
        <v>10633</v>
      </c>
    </row>
    <row r="9" spans="1:3">
      <c r="A9" s="4" t="s">
        <v>328</v>
      </c>
      <c r="B9" s="5" t="n">
        <v>28034</v>
      </c>
      <c r="C9" s="5" t="n">
        <v>13917</v>
      </c>
    </row>
    <row r="10" spans="1:3">
      <c r="A10" s="4" t="s">
        <v>501</v>
      </c>
    </row>
    <row r="11" spans="1:3">
      <c r="A11" s="3" t="s">
        <v>497</v>
      </c>
    </row>
    <row r="12" spans="1:3">
      <c r="A12" s="4" t="s">
        <v>499</v>
      </c>
      <c r="B12" s="5" t="n">
        <v>2612</v>
      </c>
      <c r="C12" s="5" t="n">
        <v>258</v>
      </c>
    </row>
    <row r="13" spans="1:3">
      <c r="A13" s="4" t="s">
        <v>502</v>
      </c>
    </row>
    <row r="14" spans="1:3">
      <c r="A14" s="3" t="s">
        <v>497</v>
      </c>
    </row>
    <row r="15" spans="1:3">
      <c r="A15" s="4" t="s">
        <v>498</v>
      </c>
      <c r="B15" s="5" t="n">
        <v>0</v>
      </c>
      <c r="C15" s="5" t="n">
        <v>10633</v>
      </c>
    </row>
    <row r="16" spans="1:3">
      <c r="A16" s="4" t="s">
        <v>328</v>
      </c>
      <c r="B16" s="5" t="n">
        <v>28032</v>
      </c>
      <c r="C16" s="5" t="n">
        <v>13828</v>
      </c>
    </row>
    <row r="17" spans="1:3">
      <c r="A17" s="4" t="s">
        <v>503</v>
      </c>
    </row>
    <row r="18" spans="1:3">
      <c r="A18" s="3" t="s">
        <v>497</v>
      </c>
    </row>
    <row r="19" spans="1:3">
      <c r="A19" s="4" t="s">
        <v>499</v>
      </c>
      <c r="B19" s="7" t="n">
        <v>2612</v>
      </c>
      <c r="C19" s="7" t="n">
        <v>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24"/>
    <col customWidth="1" max="6" min="6" width="27"/>
    <col customWidth="1" max="7" min="7" width="24"/>
    <col customWidth="1" max="8" min="8" width="17"/>
    <col customWidth="1" max="9" min="9" width="17"/>
  </cols>
  <sheetData>
    <row r="1" spans="1:9">
      <c r="A1" s="1" t="s">
        <v>504</v>
      </c>
      <c r="B1" s="2" t="s">
        <v>505</v>
      </c>
      <c r="C1" s="2" t="s">
        <v>506</v>
      </c>
      <c r="D1" s="2" t="s">
        <v>507</v>
      </c>
      <c r="E1" s="2" t="s">
        <v>508</v>
      </c>
      <c r="F1" s="2" t="s">
        <v>507</v>
      </c>
      <c r="G1" s="2" t="s">
        <v>508</v>
      </c>
      <c r="H1" s="2" t="s">
        <v>245</v>
      </c>
      <c r="I1" s="2" t="s">
        <v>246</v>
      </c>
    </row>
    <row r="2" spans="1:9">
      <c r="A2" s="3" t="s">
        <v>509</v>
      </c>
    </row>
    <row r="3" spans="1:9">
      <c r="A3" s="4" t="s">
        <v>510</v>
      </c>
      <c r="D3" s="9" t="n">
        <v>0.4025</v>
      </c>
      <c r="E3" s="9" t="n">
        <v>0.3925</v>
      </c>
      <c r="F3" s="10" t="n">
        <v>1.2</v>
      </c>
      <c r="G3" s="8" t="n">
        <v>1.17</v>
      </c>
    </row>
    <row r="4" spans="1:9">
      <c r="A4" s="4" t="s">
        <v>250</v>
      </c>
      <c r="D4" s="5" t="n">
        <v>2100</v>
      </c>
      <c r="F4" s="5" t="n">
        <v>2100</v>
      </c>
      <c r="H4" s="5" t="n">
        <v>68</v>
      </c>
      <c r="I4" s="5" t="n">
        <v>38</v>
      </c>
    </row>
    <row r="5" spans="1:9">
      <c r="A5" s="4" t="s">
        <v>511</v>
      </c>
    </row>
    <row r="6" spans="1:9">
      <c r="A6" s="3" t="s">
        <v>509</v>
      </c>
    </row>
    <row r="7" spans="1:9">
      <c r="A7" s="4" t="s">
        <v>510</v>
      </c>
      <c r="B7" s="9" t="n">
        <v>0.405</v>
      </c>
    </row>
    <row r="8" spans="1:9">
      <c r="A8" s="4" t="s">
        <v>512</v>
      </c>
    </row>
    <row r="9" spans="1:9">
      <c r="A9" s="3" t="s">
        <v>509</v>
      </c>
    </row>
    <row r="10" spans="1:9">
      <c r="A10" s="4" t="s">
        <v>250</v>
      </c>
      <c r="C10" s="5" t="n">
        <v>61</v>
      </c>
    </row>
    <row r="11" spans="1:9">
      <c r="A11" s="4" t="s">
        <v>513</v>
      </c>
      <c r="C11" s="10"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31"/>
    <col customWidth="1" max="7" min="7" width="48"/>
    <col customWidth="1" max="8" min="8" width="30"/>
  </cols>
  <sheetData>
    <row r="1" spans="1:8">
      <c r="A1" s="1" t="s">
        <v>99</v>
      </c>
      <c r="B1" s="2" t="s">
        <v>100</v>
      </c>
      <c r="C1" s="2" t="s">
        <v>101</v>
      </c>
      <c r="D1" s="2" t="s">
        <v>102</v>
      </c>
      <c r="E1" s="2" t="s">
        <v>103</v>
      </c>
      <c r="F1" s="2" t="s">
        <v>104</v>
      </c>
      <c r="G1" s="2" t="s">
        <v>105</v>
      </c>
      <c r="H1" s="2" t="s">
        <v>106</v>
      </c>
    </row>
    <row r="2" spans="1:8">
      <c r="A2" s="4" t="s">
        <v>107</v>
      </c>
      <c r="B2" s="7" t="n">
        <v>283374</v>
      </c>
      <c r="C2" s="7" t="n">
        <v>0</v>
      </c>
      <c r="D2" s="7" t="n">
        <v>181</v>
      </c>
      <c r="E2" s="7" t="n">
        <v>324303</v>
      </c>
      <c r="F2" s="7" t="n">
        <v>4775</v>
      </c>
      <c r="G2" s="7" t="n">
        <v>258</v>
      </c>
      <c r="H2" s="7" t="n">
        <v>-46143</v>
      </c>
    </row>
    <row r="3" spans="1:8">
      <c r="A3" s="4" t="s">
        <v>108</v>
      </c>
      <c r="D3" s="5" t="n">
        <v>18085798</v>
      </c>
    </row>
    <row r="4" spans="1:8">
      <c r="A4" s="3" t="s">
        <v>109</v>
      </c>
    </row>
    <row r="5" spans="1:8">
      <c r="A5" s="4" t="s">
        <v>110</v>
      </c>
      <c r="D5" s="5" t="n">
        <v>94001</v>
      </c>
    </row>
    <row r="6" spans="1:8">
      <c r="A6" s="4" t="s">
        <v>111</v>
      </c>
      <c r="B6" s="5" t="n">
        <v>616</v>
      </c>
      <c r="D6" s="7" t="n">
        <v>1</v>
      </c>
      <c r="E6" s="5" t="n">
        <v>615</v>
      </c>
    </row>
    <row r="7" spans="1:8">
      <c r="A7" s="4" t="s">
        <v>112</v>
      </c>
      <c r="B7" s="5" t="n">
        <v>906</v>
      </c>
      <c r="G7" s="5" t="n">
        <v>906</v>
      </c>
    </row>
    <row r="8" spans="1:8">
      <c r="A8" s="4" t="s">
        <v>113</v>
      </c>
      <c r="B8" s="5" t="n">
        <v>68</v>
      </c>
      <c r="G8" s="5" t="n">
        <v>68</v>
      </c>
    </row>
    <row r="9" spans="1:8">
      <c r="A9" s="4" t="s">
        <v>114</v>
      </c>
      <c r="B9" s="5" t="n">
        <v>1872</v>
      </c>
      <c r="F9" s="5" t="n">
        <v>1872</v>
      </c>
    </row>
    <row r="10" spans="1:8">
      <c r="A10" s="4" t="s">
        <v>115</v>
      </c>
      <c r="B10" s="5" t="n">
        <v>-7226</v>
      </c>
      <c r="H10" s="5" t="n">
        <v>-7226</v>
      </c>
    </row>
    <row r="11" spans="1:8">
      <c r="A11" s="4" t="s">
        <v>116</v>
      </c>
      <c r="D11" s="5" t="n">
        <v>18179799</v>
      </c>
    </row>
    <row r="12" spans="1:8">
      <c r="A12" s="4" t="s">
        <v>117</v>
      </c>
      <c r="B12" s="5" t="n">
        <v>279610</v>
      </c>
      <c r="C12" s="5" t="n">
        <v>0</v>
      </c>
      <c r="D12" s="7" t="n">
        <v>182</v>
      </c>
      <c r="E12" s="5" t="n">
        <v>324918</v>
      </c>
      <c r="F12" s="5" t="n">
        <v>6647</v>
      </c>
      <c r="G12" s="5" t="n">
        <v>1232</v>
      </c>
      <c r="H12" s="5" t="n">
        <v>-53369</v>
      </c>
    </row>
    <row r="13" spans="1:8">
      <c r="A13" s="4" t="s">
        <v>107</v>
      </c>
      <c r="B13" s="7" t="n">
        <v>283374</v>
      </c>
      <c r="C13" s="5" t="n">
        <v>0</v>
      </c>
      <c r="D13" s="7" t="n">
        <v>181</v>
      </c>
      <c r="E13" s="5" t="n">
        <v>324303</v>
      </c>
      <c r="F13" s="5" t="n">
        <v>4775</v>
      </c>
      <c r="G13" s="5" t="n">
        <v>258</v>
      </c>
      <c r="H13" s="5" t="n">
        <v>-46143</v>
      </c>
    </row>
    <row r="14" spans="1:8">
      <c r="A14" s="4" t="s">
        <v>108</v>
      </c>
      <c r="D14" s="5" t="n">
        <v>18085798</v>
      </c>
    </row>
    <row r="15" spans="1:8">
      <c r="A15" s="3" t="s">
        <v>109</v>
      </c>
    </row>
    <row r="16" spans="1:8">
      <c r="A16" s="4" t="s">
        <v>118</v>
      </c>
      <c r="B16" s="5" t="n">
        <v>234000</v>
      </c>
    </row>
    <row r="17" spans="1:8">
      <c r="A17" s="4" t="s">
        <v>112</v>
      </c>
      <c r="B17" s="7" t="n">
        <v>2152</v>
      </c>
    </row>
    <row r="18" spans="1:8">
      <c r="A18" s="4" t="s">
        <v>113</v>
      </c>
      <c r="B18" s="5" t="n">
        <v>201</v>
      </c>
    </row>
    <row r="19" spans="1:8">
      <c r="A19" s="4" t="s">
        <v>114</v>
      </c>
      <c r="B19" s="5" t="n">
        <v>6288</v>
      </c>
    </row>
    <row r="20" spans="1:8">
      <c r="A20" s="4" t="s">
        <v>119</v>
      </c>
      <c r="D20" s="5" t="n">
        <v>18533802</v>
      </c>
    </row>
    <row r="21" spans="1:8">
      <c r="A21" s="4" t="s">
        <v>120</v>
      </c>
      <c r="B21" s="5" t="n">
        <v>279317</v>
      </c>
      <c r="C21" s="5" t="n">
        <v>0</v>
      </c>
      <c r="D21" s="7" t="n">
        <v>185</v>
      </c>
      <c r="E21" s="5" t="n">
        <v>333468</v>
      </c>
      <c r="F21" s="5" t="n">
        <v>11063</v>
      </c>
      <c r="G21" s="5" t="n">
        <v>2612</v>
      </c>
      <c r="H21" s="5" t="n">
        <v>-68011</v>
      </c>
    </row>
    <row r="22" spans="1:8">
      <c r="A22" s="4" t="s">
        <v>121</v>
      </c>
      <c r="B22" s="5" t="n">
        <v>279610</v>
      </c>
      <c r="C22" s="5" t="n">
        <v>0</v>
      </c>
      <c r="D22" s="7" t="n">
        <v>182</v>
      </c>
      <c r="E22" s="5" t="n">
        <v>324918</v>
      </c>
      <c r="F22" s="5" t="n">
        <v>6647</v>
      </c>
      <c r="G22" s="5" t="n">
        <v>1232</v>
      </c>
      <c r="H22" s="5" t="n">
        <v>-53369</v>
      </c>
    </row>
    <row r="23" spans="1:8">
      <c r="A23" s="4" t="s">
        <v>122</v>
      </c>
      <c r="D23" s="5" t="n">
        <v>18179799</v>
      </c>
    </row>
    <row r="24" spans="1:8">
      <c r="A24" s="3" t="s">
        <v>109</v>
      </c>
    </row>
    <row r="25" spans="1:8">
      <c r="A25" s="4" t="s">
        <v>110</v>
      </c>
      <c r="D25" s="5" t="n">
        <v>20176</v>
      </c>
    </row>
    <row r="26" spans="1:8">
      <c r="A26" s="4" t="s">
        <v>111</v>
      </c>
      <c r="B26" s="5" t="n">
        <v>801</v>
      </c>
      <c r="E26" s="5" t="n">
        <v>801</v>
      </c>
    </row>
    <row r="27" spans="1:8">
      <c r="A27" s="4" t="s">
        <v>112</v>
      </c>
      <c r="B27" s="5" t="n">
        <v>720</v>
      </c>
      <c r="G27" s="5" t="n">
        <v>720</v>
      </c>
    </row>
    <row r="28" spans="1:8">
      <c r="A28" s="4" t="s">
        <v>113</v>
      </c>
      <c r="B28" s="5" t="n">
        <v>87</v>
      </c>
      <c r="G28" s="5" t="n">
        <v>87</v>
      </c>
    </row>
    <row r="29" spans="1:8">
      <c r="A29" s="4" t="s">
        <v>114</v>
      </c>
      <c r="B29" s="5" t="n">
        <v>2417</v>
      </c>
      <c r="F29" s="5" t="n">
        <v>2417</v>
      </c>
    </row>
    <row r="30" spans="1:8">
      <c r="A30" s="4" t="s">
        <v>115</v>
      </c>
      <c r="B30" s="5" t="n">
        <v>-7277</v>
      </c>
      <c r="H30" s="5" t="n">
        <v>-7277</v>
      </c>
    </row>
    <row r="31" spans="1:8">
      <c r="A31" s="4" t="s">
        <v>123</v>
      </c>
      <c r="D31" s="5" t="n">
        <v>18199975</v>
      </c>
    </row>
    <row r="32" spans="1:8">
      <c r="A32" s="4" t="s">
        <v>124</v>
      </c>
      <c r="B32" s="5" t="n">
        <v>276358</v>
      </c>
      <c r="C32" s="5" t="n">
        <v>0</v>
      </c>
      <c r="D32" s="7" t="n">
        <v>182</v>
      </c>
      <c r="E32" s="5" t="n">
        <v>325719</v>
      </c>
      <c r="F32" s="5" t="n">
        <v>9064</v>
      </c>
      <c r="G32" s="5" t="n">
        <v>2039</v>
      </c>
      <c r="H32" s="5" t="n">
        <v>-60646</v>
      </c>
    </row>
    <row r="33" spans="1:8">
      <c r="A33" s="3" t="s">
        <v>109</v>
      </c>
    </row>
    <row r="34" spans="1:8">
      <c r="A34" s="4" t="s">
        <v>118</v>
      </c>
      <c r="D34" s="5" t="n">
        <v>234000</v>
      </c>
    </row>
    <row r="35" spans="1:8">
      <c r="A35" s="4" t="s">
        <v>125</v>
      </c>
      <c r="B35" s="5" t="n">
        <v>7064</v>
      </c>
      <c r="D35" s="7" t="n">
        <v>2</v>
      </c>
      <c r="E35" s="5" t="n">
        <v>7062</v>
      </c>
    </row>
    <row r="36" spans="1:8">
      <c r="A36" s="4" t="s">
        <v>110</v>
      </c>
      <c r="D36" s="5" t="n">
        <v>99827</v>
      </c>
    </row>
    <row r="37" spans="1:8">
      <c r="A37" s="4" t="s">
        <v>111</v>
      </c>
      <c r="B37" s="5" t="n">
        <v>688</v>
      </c>
      <c r="D37" s="7" t="n">
        <v>1</v>
      </c>
      <c r="E37" s="5" t="n">
        <v>687</v>
      </c>
    </row>
    <row r="38" spans="1:8">
      <c r="A38" s="4" t="s">
        <v>112</v>
      </c>
      <c r="B38" s="5" t="n">
        <v>527</v>
      </c>
      <c r="G38" s="5" t="n">
        <v>527</v>
      </c>
    </row>
    <row r="39" spans="1:8">
      <c r="A39" s="4" t="s">
        <v>113</v>
      </c>
      <c r="B39" s="5" t="n">
        <v>46</v>
      </c>
      <c r="G39" s="5" t="n">
        <v>46</v>
      </c>
    </row>
    <row r="40" spans="1:8">
      <c r="A40" s="4" t="s">
        <v>114</v>
      </c>
      <c r="B40" s="5" t="n">
        <v>1999</v>
      </c>
      <c r="F40" s="5" t="n">
        <v>1999</v>
      </c>
    </row>
    <row r="41" spans="1:8">
      <c r="A41" s="4" t="s">
        <v>115</v>
      </c>
      <c r="B41" s="5" t="n">
        <v>-7365</v>
      </c>
      <c r="H41" s="5" t="n">
        <v>-7365</v>
      </c>
    </row>
    <row r="42" spans="1:8">
      <c r="A42" s="4" t="s">
        <v>119</v>
      </c>
      <c r="D42" s="5" t="n">
        <v>18533802</v>
      </c>
    </row>
    <row r="43" spans="1:8">
      <c r="A43" s="4" t="s">
        <v>120</v>
      </c>
      <c r="B43" s="7" t="n">
        <v>279317</v>
      </c>
      <c r="C43" s="7" t="n">
        <v>0</v>
      </c>
      <c r="D43" s="7" t="n">
        <v>185</v>
      </c>
      <c r="E43" s="7" t="n">
        <v>333468</v>
      </c>
      <c r="F43" s="7" t="n">
        <v>11063</v>
      </c>
      <c r="G43" s="7" t="n">
        <v>2612</v>
      </c>
      <c r="H43" s="7" t="n">
        <v>-68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v>
      </c>
      <c r="B1" s="2" t="s">
        <v>66</v>
      </c>
    </row>
    <row r="2" spans="1:4">
      <c r="B2" s="2" t="s">
        <v>2</v>
      </c>
      <c r="C2" s="2" t="s">
        <v>127</v>
      </c>
      <c r="D2" s="2" t="s">
        <v>128</v>
      </c>
    </row>
    <row r="3" spans="1:4">
      <c r="A3" s="4" t="s">
        <v>106</v>
      </c>
    </row>
    <row r="4" spans="1:4">
      <c r="A4" s="4" t="s">
        <v>129</v>
      </c>
      <c r="B4" s="11" t="n">
        <v>0.425</v>
      </c>
      <c r="C4" s="8" t="n">
        <v>0.4</v>
      </c>
      <c r="D4" s="9" t="n">
        <v>0.39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7</v>
      </c>
    </row>
    <row r="3" spans="1:3">
      <c r="A3" s="3" t="s">
        <v>131</v>
      </c>
    </row>
    <row r="4" spans="1:3">
      <c r="A4" s="4" t="s">
        <v>114</v>
      </c>
      <c r="B4" s="7" t="n">
        <v>6288</v>
      </c>
      <c r="C4" s="7" t="n">
        <v>1958</v>
      </c>
    </row>
    <row r="5" spans="1:3">
      <c r="A5" s="3" t="s">
        <v>132</v>
      </c>
    </row>
    <row r="6" spans="1:3">
      <c r="A6" s="4" t="s">
        <v>75</v>
      </c>
      <c r="B6" s="5" t="n">
        <v>14929</v>
      </c>
      <c r="C6" s="5" t="n">
        <v>13053</v>
      </c>
    </row>
    <row r="7" spans="1:3">
      <c r="A7" s="4" t="s">
        <v>111</v>
      </c>
      <c r="B7" s="5" t="n">
        <v>2105</v>
      </c>
      <c r="C7" s="5" t="n">
        <v>1050</v>
      </c>
    </row>
    <row r="8" spans="1:3">
      <c r="A8" s="4" t="s">
        <v>133</v>
      </c>
      <c r="B8" s="5" t="n">
        <v>-1165</v>
      </c>
      <c r="C8" s="5" t="n">
        <v>-953</v>
      </c>
    </row>
    <row r="9" spans="1:3">
      <c r="A9" s="4" t="s">
        <v>134</v>
      </c>
      <c r="B9" s="5" t="n">
        <v>68</v>
      </c>
      <c r="C9" s="5" t="n">
        <v>67</v>
      </c>
    </row>
    <row r="10" spans="1:3">
      <c r="A10" s="4" t="s">
        <v>135</v>
      </c>
      <c r="B10" s="5" t="n">
        <v>0</v>
      </c>
      <c r="C10" s="5" t="n">
        <v>-5</v>
      </c>
    </row>
    <row r="11" spans="1:3">
      <c r="A11" s="4" t="s">
        <v>136</v>
      </c>
      <c r="B11" s="5" t="n">
        <v>-103</v>
      </c>
      <c r="C11" s="5" t="n">
        <v>0</v>
      </c>
    </row>
    <row r="12" spans="1:3">
      <c r="A12" s="3" t="s">
        <v>137</v>
      </c>
    </row>
    <row r="13" spans="1:3">
      <c r="A13" s="4" t="s">
        <v>138</v>
      </c>
      <c r="B13" s="5" t="n">
        <v>-3400</v>
      </c>
      <c r="C13" s="5" t="n">
        <v>-636</v>
      </c>
    </row>
    <row r="14" spans="1:3">
      <c r="A14" s="4" t="s">
        <v>41</v>
      </c>
      <c r="B14" s="5" t="n">
        <v>-373</v>
      </c>
      <c r="C14" s="5" t="n">
        <v>-404</v>
      </c>
    </row>
    <row r="15" spans="1:3">
      <c r="A15" s="4" t="s">
        <v>42</v>
      </c>
      <c r="B15" s="5" t="n">
        <v>-427</v>
      </c>
      <c r="C15" s="5" t="n">
        <v>1234</v>
      </c>
    </row>
    <row r="16" spans="1:3">
      <c r="A16" s="4" t="s">
        <v>139</v>
      </c>
      <c r="B16" s="5" t="n">
        <v>17922</v>
      </c>
      <c r="C16" s="5" t="n">
        <v>15364</v>
      </c>
    </row>
    <row r="17" spans="1:3">
      <c r="A17" s="3" t="s">
        <v>140</v>
      </c>
    </row>
    <row r="18" spans="1:3">
      <c r="A18" s="4" t="s">
        <v>141</v>
      </c>
      <c r="B18" s="5" t="n">
        <v>-26820</v>
      </c>
      <c r="C18" s="5" t="n">
        <v>-93442</v>
      </c>
    </row>
    <row r="19" spans="1:3">
      <c r="A19" s="4" t="s">
        <v>142</v>
      </c>
      <c r="B19" s="5" t="n">
        <v>-2201</v>
      </c>
      <c r="C19" s="5" t="n">
        <v>-5000</v>
      </c>
    </row>
    <row r="20" spans="1:3">
      <c r="A20" s="4" t="s">
        <v>143</v>
      </c>
      <c r="B20" s="5" t="n">
        <v>-4833</v>
      </c>
      <c r="C20" s="5" t="n">
        <v>0</v>
      </c>
    </row>
    <row r="21" spans="1:3">
      <c r="A21" s="4" t="s">
        <v>144</v>
      </c>
      <c r="B21" s="5" t="n">
        <v>50</v>
      </c>
      <c r="C21" s="5" t="n">
        <v>296</v>
      </c>
    </row>
    <row r="22" spans="1:3">
      <c r="A22" s="4" t="s">
        <v>145</v>
      </c>
      <c r="B22" s="5" t="n">
        <v>-4220</v>
      </c>
      <c r="C22" s="5" t="n">
        <v>-545</v>
      </c>
    </row>
    <row r="23" spans="1:3">
      <c r="A23" s="4" t="s">
        <v>146</v>
      </c>
      <c r="B23" s="5" t="n">
        <v>-38024</v>
      </c>
      <c r="C23" s="5" t="n">
        <v>-98691</v>
      </c>
    </row>
    <row r="24" spans="1:3">
      <c r="A24" s="3" t="s">
        <v>147</v>
      </c>
    </row>
    <row r="25" spans="1:3">
      <c r="A25" s="4" t="s">
        <v>148</v>
      </c>
      <c r="B25" s="5" t="n">
        <v>-6000</v>
      </c>
      <c r="C25" s="5" t="n">
        <v>-51000</v>
      </c>
    </row>
    <row r="26" spans="1:3">
      <c r="A26" s="4" t="s">
        <v>149</v>
      </c>
      <c r="B26" s="5" t="n">
        <v>40000</v>
      </c>
      <c r="C26" s="5" t="n">
        <v>60000</v>
      </c>
    </row>
    <row r="27" spans="1:3">
      <c r="A27" s="4" t="s">
        <v>150</v>
      </c>
      <c r="B27" s="5" t="n">
        <v>-21868</v>
      </c>
      <c r="C27" s="5" t="n">
        <v>-17288</v>
      </c>
    </row>
    <row r="28" spans="1:3">
      <c r="A28" s="4" t="s">
        <v>151</v>
      </c>
      <c r="B28" s="5" t="n">
        <v>7147</v>
      </c>
      <c r="C28" s="5" t="n">
        <v>109168</v>
      </c>
    </row>
    <row r="29" spans="1:3">
      <c r="A29" s="4" t="s">
        <v>152</v>
      </c>
      <c r="B29" s="5" t="n">
        <v>-83</v>
      </c>
      <c r="C29" s="5" t="n">
        <v>-465</v>
      </c>
    </row>
    <row r="30" spans="1:3">
      <c r="A30" s="4" t="s">
        <v>153</v>
      </c>
      <c r="B30" s="5" t="n">
        <v>-218</v>
      </c>
      <c r="C30" s="5" t="n">
        <v>-784</v>
      </c>
    </row>
    <row r="31" spans="1:3">
      <c r="A31" s="4" t="s">
        <v>154</v>
      </c>
      <c r="B31" s="5" t="n">
        <v>0</v>
      </c>
      <c r="C31" s="5" t="n">
        <v>-393</v>
      </c>
    </row>
    <row r="32" spans="1:3">
      <c r="A32" s="4" t="s">
        <v>155</v>
      </c>
      <c r="B32" s="5" t="n">
        <v>18978</v>
      </c>
      <c r="C32" s="5" t="n">
        <v>99238</v>
      </c>
    </row>
    <row r="33" spans="1:3">
      <c r="A33" s="4" t="s">
        <v>156</v>
      </c>
      <c r="B33" s="5" t="n">
        <v>-1124</v>
      </c>
      <c r="C33" s="5" t="n">
        <v>15911</v>
      </c>
    </row>
    <row r="34" spans="1:3">
      <c r="A34" s="4" t="s">
        <v>157</v>
      </c>
      <c r="B34" s="5" t="n">
        <v>2130</v>
      </c>
      <c r="C34" s="5" t="n">
        <v>1568</v>
      </c>
    </row>
    <row r="35" spans="1:3">
      <c r="A35" s="4" t="s">
        <v>158</v>
      </c>
      <c r="B35" s="5" t="n">
        <v>1006</v>
      </c>
      <c r="C35" s="5" t="n">
        <v>17479</v>
      </c>
    </row>
    <row r="36" spans="1:3">
      <c r="A36" s="3" t="s">
        <v>159</v>
      </c>
    </row>
    <row r="37" spans="1:3">
      <c r="A37" s="4" t="s">
        <v>160</v>
      </c>
      <c r="B37" s="5" t="n">
        <v>3823</v>
      </c>
      <c r="C37" s="5" t="n">
        <v>2390</v>
      </c>
    </row>
    <row r="38" spans="1:3">
      <c r="A38" s="4" t="s">
        <v>161</v>
      </c>
      <c r="B38" s="5" t="n">
        <v>102</v>
      </c>
      <c r="C38" s="5" t="n">
        <v>3</v>
      </c>
    </row>
    <row r="39" spans="1:3">
      <c r="A39" s="4" t="s">
        <v>162</v>
      </c>
      <c r="B39" s="5" t="n">
        <v>0</v>
      </c>
      <c r="C39" s="5" t="n">
        <v>615</v>
      </c>
    </row>
    <row r="40" spans="1:3">
      <c r="A40" s="4" t="s">
        <v>163</v>
      </c>
      <c r="B40" s="5" t="n">
        <v>34</v>
      </c>
      <c r="C40" s="5" t="n">
        <v>148</v>
      </c>
    </row>
    <row r="41" spans="1:3">
      <c r="A41" s="4" t="s">
        <v>95</v>
      </c>
      <c r="B41" s="5" t="n">
        <v>2152</v>
      </c>
      <c r="C41" s="5" t="n">
        <v>-672</v>
      </c>
    </row>
    <row r="42" spans="1:3">
      <c r="A42" s="4" t="s">
        <v>164</v>
      </c>
      <c r="B42" s="5" t="n">
        <v>4541</v>
      </c>
      <c r="C42" s="5" t="n">
        <v>0</v>
      </c>
    </row>
    <row r="43" spans="1:3">
      <c r="A43" s="4" t="s">
        <v>165</v>
      </c>
      <c r="B43" s="7" t="n">
        <v>18167</v>
      </c>
      <c r="C4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9:51Z</dcterms:created>
  <dcterms:modified xmlns:dcterms="http://purl.org/dc/terms/" xmlns:xsi="http://www.w3.org/2001/XMLSchema-instance" xsi:type="dcterms:W3CDTF">2018-11-06T17:09:51Z</dcterms:modified>
</cp:coreProperties>
</file>